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Estimated Costs and Estimated R" sheetId="7" state="visible" r:id="rId7"/>
    <sheet xmlns:r="http://schemas.openxmlformats.org/officeDocument/2006/relationships" name="Net Assets in Liquidation" sheetId="8" state="visible" r:id="rId8"/>
    <sheet xmlns:r="http://schemas.openxmlformats.org/officeDocument/2006/relationships" name="Investment in Unconsolidated Jo" sheetId="9" state="visible" r:id="rId9"/>
    <sheet xmlns:r="http://schemas.openxmlformats.org/officeDocument/2006/relationships" name="Common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and " sheetId="12" state="visible" r:id="rId12"/>
    <sheet xmlns:r="http://schemas.openxmlformats.org/officeDocument/2006/relationships" name="Economic Dependenc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stimated Costs and Estimated_2" sheetId="16" state="visible" r:id="rId16"/>
    <sheet xmlns:r="http://schemas.openxmlformats.org/officeDocument/2006/relationships" name="Investment in Unconsolidated _2" sheetId="17" state="visible" r:id="rId17"/>
    <sheet xmlns:r="http://schemas.openxmlformats.org/officeDocument/2006/relationships" name="Organization - Additional Infor" sheetId="18" state="visible" r:id="rId18"/>
    <sheet xmlns:r="http://schemas.openxmlformats.org/officeDocument/2006/relationships" name="Summary of Significant Accoun_3" sheetId="19" state="visible" r:id="rId19"/>
    <sheet xmlns:r="http://schemas.openxmlformats.org/officeDocument/2006/relationships" name="Estimated Costs and Estimated_3" sheetId="20" state="visible" r:id="rId20"/>
    <sheet xmlns:r="http://schemas.openxmlformats.org/officeDocument/2006/relationships" name="Estimated Costs and Estimated_4" sheetId="21" state="visible" r:id="rId21"/>
    <sheet xmlns:r="http://schemas.openxmlformats.org/officeDocument/2006/relationships" name="Net Assets in Liquidation - Add" sheetId="22" state="visible" r:id="rId22"/>
    <sheet xmlns:r="http://schemas.openxmlformats.org/officeDocument/2006/relationships" name="Investment in Unconsolidated _3" sheetId="23" state="visible" r:id="rId23"/>
    <sheet xmlns:r="http://schemas.openxmlformats.org/officeDocument/2006/relationships" name="Investment in Unconsolidated _4" sheetId="24" state="visible" r:id="rId24"/>
    <sheet xmlns:r="http://schemas.openxmlformats.org/officeDocument/2006/relationships" name="Investment in Unconsolidated _5" sheetId="25" state="visible" r:id="rId25"/>
    <sheet xmlns:r="http://schemas.openxmlformats.org/officeDocument/2006/relationships" name="Investment in Unconsolidated _6" sheetId="26" state="visible" r:id="rId26"/>
    <sheet xmlns:r="http://schemas.openxmlformats.org/officeDocument/2006/relationships" name="Common Equity - Additional Info"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0%_);(#,##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NEW YORK REIT LIQUIDATING LLC</t>
        </is>
      </c>
      <c r="C9" s="4" t="inlineStr">
        <is>
          <t xml:space="preserve"> </t>
        </is>
      </c>
    </row>
    <row r="10">
      <c r="A10" s="4" t="inlineStr">
        <is>
          <t>Entity Central Index Key</t>
        </is>
      </c>
      <c r="B10" s="4" t="inlineStr">
        <is>
          <t>000147446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16791769</v>
      </c>
    </row>
    <row r="16">
      <c r="A16" s="4" t="inlineStr">
        <is>
          <t>Entity Address, State or Province</t>
        </is>
      </c>
      <c r="B16" s="4" t="inlineStr">
        <is>
          <t>MA</t>
        </is>
      </c>
      <c r="C16" s="4" t="inlineStr">
        <is>
          <t xml:space="preserve"> </t>
        </is>
      </c>
    </row>
    <row r="17">
      <c r="A17" s="4" t="inlineStr">
        <is>
          <t>Entity Interactive Data Current</t>
        </is>
      </c>
      <c r="B17" s="4" t="inlineStr">
        <is>
          <t>Yes</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Address, Address Line One</t>
        </is>
      </c>
      <c r="B22" s="4" t="inlineStr">
        <is>
          <t>2 Liberty Square</t>
        </is>
      </c>
      <c r="C22" s="4" t="inlineStr">
        <is>
          <t xml:space="preserve"> </t>
        </is>
      </c>
    </row>
    <row r="23">
      <c r="A23" s="4" t="inlineStr">
        <is>
          <t>Entity Address, City or Town</t>
        </is>
      </c>
      <c r="B23" s="4" t="inlineStr">
        <is>
          <t>Boston</t>
        </is>
      </c>
      <c r="C23" s="4" t="inlineStr">
        <is>
          <t xml:space="preserve"> </t>
        </is>
      </c>
    </row>
    <row r="24">
      <c r="A24" s="4" t="inlineStr">
        <is>
          <t>Entity Address, Postal Zip Code</t>
        </is>
      </c>
      <c r="B24" s="4" t="inlineStr">
        <is>
          <t>02109</t>
        </is>
      </c>
      <c r="C24" s="4" t="inlineStr">
        <is>
          <t xml:space="preserve"> </t>
        </is>
      </c>
    </row>
    <row r="25">
      <c r="A25" s="4" t="inlineStr">
        <is>
          <t>Securities Act File Number</t>
        </is>
      </c>
      <c r="B25" s="4" t="inlineStr">
        <is>
          <t>001-36416</t>
        </is>
      </c>
      <c r="C25" s="4" t="inlineStr">
        <is>
          <t xml:space="preserve"> </t>
        </is>
      </c>
    </row>
    <row r="26">
      <c r="A26" s="4" t="inlineStr">
        <is>
          <t>Entity Tax Identification Number</t>
        </is>
      </c>
      <c r="B26" s="4" t="inlineStr">
        <is>
          <t>83-2426528</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570-4750</t>
        </is>
      </c>
      <c r="C28" s="4" t="inlineStr">
        <is>
          <t xml:space="preserve"> </t>
        </is>
      </c>
    </row>
    <row r="29">
      <c r="A29" s="4" t="inlineStr">
        <is>
          <t>Entity Incorporation, State or Country Code</t>
        </is>
      </c>
      <c r="B29" s="4" t="inlineStr">
        <is>
          <t>D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3</t>
        </is>
      </c>
    </row>
    <row r="3">
      <c r="A3" s="3" t="inlineStr">
        <is>
          <t>Equity [Abstract]</t>
        </is>
      </c>
      <c r="B3" s="4" t="inlineStr">
        <is>
          <t xml:space="preserve"> </t>
        </is>
      </c>
    </row>
    <row r="4">
      <c r="A4" s="4" t="inlineStr">
        <is>
          <t>Common Equity</t>
        </is>
      </c>
      <c r="B4" s="4" t="inlineStr">
        <is>
          <t xml:space="preserve">Note 7 — Common Equity As of September 30, 2023 and December 31, 2022 , the Company had 16,791,769 Units outstanding. The Company expects to make periodic liquidating distributions out of cash flow distributions from our investment in Worldwide Plaza and ultimate sale of the Company's interest in Worldwide Plaza, subject to satisfying its liabilities and obligations, in lieu of regular monthly dividends. Through September 30, 2023, the Company paid aggregate distributions equal to $ 61.58 per share/Unit. On November 6, 2023 , the Company declared a cash liquidating distribution of $ 0.15 per Unit payable to unitholders of record as of November 13, 2023 .There can be no assurance as to the amount or timing of future liquidating distributions unitholders will rece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and Regulatory Matters In the ordinary course of business, the Company may become subject to litigation, claims and regulatory matters. Other than the matters described below (about which the Company offers no prediction), there are no legal or regulatory proceedings pending or known to be contemplated against the Company from which the Company expects to incur a material loss. On December 28, 2022, the Company filed suit against WWP JV LLC captioned New York REIT Liquidating LLC v. WWP JV LLC (Del. Ch.). The Company is seeking declaratory relief that it may release to its unitholders a reserve of more than $ 90 million (the “Reserve”) that was established in 2017 in connection with a transaction between the Company’s subsidiary, ARC NYWWPJV001, LLC, and WWP JV LLC relating to a proposed investment in Worldwide Plaza, an office and retail mixed-use project located in midtown Manhattan. On May 11, 2023, the Delaware Court of Chancery issued a stay of the case, pending resolution of the New York litigation filed by the Company's subsidiary, ARC NYWWPJV001, LLC, as described below. The Company’s subsidiary, ARC NYWWPJV001, LLC filed suit against WWP JV LLC on December 22, 2022. The suit is captioned ARC NYWWPJV001, LLC v. WWP JV LLC, (Sup. Ct. N.Y. County), and, on February 10, 2023, the Company was named as Counterclaim Defendant and Third-Party Defendant in such action. ARC NYWWPJV001, LLC has sought declaratory relief that it need not fund certain disputed capital contributions exceeding $ 82 million under the Third Amended and Restated Limited Liability Company Agreement of WWP Holdings, LLC (“LLC Agreement”) related to proposed capital improvements at Worldwide Plaza, because it is ARC NYWWPJV001's position that the Initial Budget expired at year end 2018 and the subject capital improvements would require a new Annual Budget that has received Board Approval, which has not occurred. WWP JV LLC’s counterclaim against the Company seeks declaratory relief that the Company must continue to maintain the Reserve until such time as a member of WWP Holdings, LLC issues a call notice for the Reserve under the LLC Agreement (the “Counterclaim”). WWP JV LLC’s third party claims against the Company assert claims under various theories of tort and unjust enrichment and seek damages in excess of $ 90 million (the “Third Party Claims”). It is the Company’s and ARC NYWWPJV001’s position that the Counterclaim and Third Party Claims are without merit and fail to state any causes of action upon which relief may be granted as a matter of law and/or pursuant to the express terms of the LLC Agreement. Moreover, NYRT is not a party to the LLC Agreement. If the Company is unsuccessful in receiving favorable declaratory judgments in the above referenced actions or is unsuccessful in defending the claims against it therein, the Company may be required to contribute additional capital to the joint venture. The Company cannot predict and expresses no prediction as to the outcome of these matters. Therefore, the Company cannot estimate the range of any reasonably possible loss. Environmental Matters In connection with the ownership and operation of real estate, the Company may potentially be liable for costs and damages related to environmental matters. Through its joint venture, the Company maintains environmental insurance for its property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and Arrangements</t>
        </is>
      </c>
      <c r="B4" s="4" t="inlineStr">
        <is>
          <t>Note 9 — Related Party Transactions and Arrangements Winthrop Advisor and its Affiliates The activities of the Company are administered by the Winthrop Advisor pursuant to the terms of an advisory agreement, as amended, (the “Advisory Agreement”) between the Company and the Winthrop Advisor. The Advisory Agreement is subject to automatic one-month renewal periods on the expiration of any renewal term, unless terminated by a majority of the Board of Managers or the Winthrop Advisor, upon written notice 45 days before the expiration of any renewal term and will automatically terminate at the effective time of the final disposition of the assets held by the Company. The Advisory Agreement may be terminated upon 15 days written notice by a majority of the Board of Managers if the Company’s chief executive officer resigns or is otherwise unavailable to serve as the Company’s chief executive officer for any reason and the Winthrop Advisor has not proposed a new chief executive officer acceptable to a majority of the Board of Managers. From the Liquidation Date through July 31, 2020, the Company paid the Winthrop Advisor a monthly fee of $ 100,000 and a supplemental fee of $ 50,000 per quarter (prorated for any partial quarter) for any period that the principal executive and financial officers of the Company are required to certify the financial and other information contained in the Company’s quarterly and annual reports pursuant to Section 302 of the Sarbanes-Oxley Act of 2002, as amended. On October 30, 2020, the Advisory Agreement was amended to reduce the monthly fee payable to Winthrop Advisor to $ 83,000 effective August 1, 2020. All other terms of the Advisory Agreement remained unchanged. In connection with the adoption of liquidation accounting, the Company accrues costs it expects to incur through the end of liquidation. As of September 30, 2023 and December 31, 2022 the Company has accrued asset management fees and compensation reimbursements totaling $ 1.2 million payable to Winthrop Advisor representing management’s estimate of future asset management fees to final liquidation, provided there is no assurance that the contract will continue to be extended at the same terms, if at all. This amount is included in estimated cos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 110.00 per share (adjusted for the Reverse Split, the “Hurdle Amount”), when taken together with all other Hurdle Payments, the Company will pay an incentive fee to Winthrop Advisor in an amount equal to 10.0 %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The Company paid Winthrop Advisor $ 0.3 million and $ 0.9 million for the three and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conomic Dependency</t>
        </is>
      </c>
      <c r="B1" s="2" t="inlineStr">
        <is>
          <t>9 Months Ended</t>
        </is>
      </c>
    </row>
    <row r="2">
      <c r="B2" s="2" t="inlineStr">
        <is>
          <t>Sep. 30, 2023</t>
        </is>
      </c>
    </row>
    <row r="3">
      <c r="A3" s="3" t="inlineStr">
        <is>
          <t>Text Block [Abstract]</t>
        </is>
      </c>
      <c r="B3" s="4" t="inlineStr">
        <is>
          <t xml:space="preserve"> </t>
        </is>
      </c>
    </row>
    <row r="4">
      <c r="A4" s="4" t="inlineStr">
        <is>
          <t>Economic Dependency</t>
        </is>
      </c>
      <c r="B4" s="4" t="inlineStr">
        <is>
          <t>Note 10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the property owned by the Company, asset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 Subsequent Events The Company has evaluated subsequent events through the filing of this Quarterly Report on Form 10-Q and determined that there have not been any events that have occurred that would require adjustments or disclosures in the consolidated financial statements except as disclosed in Notes 5 and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were prepared in accordance with accounting principles generally accepted in the United States of America (“GAAP”). All intercompany accounts and transactions have been eliminated in consolidation.</t>
        </is>
      </c>
    </row>
    <row r="5">
      <c r="A5" s="4" t="inlineStr">
        <is>
          <t>Liquidation Basis of Accounting</t>
        </is>
      </c>
      <c r="B5" s="4" t="inlineStr">
        <is>
          <t xml:space="preserve">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which requires estimating go-forward revenues and expenses including net sale proceeds, the Company’s estimate of net assets in liquidation value assumes a sale of Worldwide Plaza at September 30, 2024, which is the end of our current projected liquidation period as discussed below.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Under the liquidation basis of accounting, it is generally accepted that the period of time to assume a reasonable basis for estimation would not exceed one year from the reporting date. As such, our current projected liquidation period ends on September 30, 2024.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asset for estimated receipts in excess of estimated costs or as net liability for estimated costs in excess of estimated receipts during liquidation on the Consolidated Statements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September 30, 2023 and December 31, 2022 are included in accounts payable, accrued expenses and other liabilities on the Consolidated Statements of Net Assets. </t>
        </is>
      </c>
    </row>
    <row r="6">
      <c r="A6" s="4" t="inlineStr">
        <is>
          <t>Use of Estimates</t>
        </is>
      </c>
      <c r="B6" s="4" t="inlineStr">
        <is>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t>
        </is>
      </c>
    </row>
    <row r="7">
      <c r="A7" s="4" t="inlineStr">
        <is>
          <t>Revenue Recognition</t>
        </is>
      </c>
      <c r="B7" s="4" t="inlineStr">
        <is>
          <t>Revenue Recognition The Company has no revenue sources other than interest income, which is classified in assets for estimated receipts in excess of estimated costs or in liability for estimated costs in excess of estimated receipts during liquidation on the Consolidated Statements of Net Assets.</t>
        </is>
      </c>
    </row>
    <row r="8">
      <c r="A8" s="4" t="inlineStr">
        <is>
          <t>Investment in Unconsolidated Joint Venture</t>
        </is>
      </c>
      <c r="B8" s="4" t="inlineStr">
        <is>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the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September 30, 2023 and December 31, 2022 includes the Company's proportionate share in Worldwide Plaza's net assets which include a property value based on estimated cash flow projections utilizing appropriate discount and capitalization rates as well as available market information and assumptions regarding capital expenditures.</t>
        </is>
      </c>
    </row>
    <row r="9">
      <c r="A9" s="4" t="inlineStr">
        <is>
          <t>Restricted Cash</t>
        </is>
      </c>
      <c r="B9" s="4" t="inlineStr">
        <is>
          <t>Restricted Cash At September 30, 2023 and December 31, 2022, management has included in restricted cash $ 92.1 million . Of this sum, $ 90.7 million has been reserved either for potential capital improvement work at Worldwide Plaza, should the Company elect to contribute, or to be paid as a liquidating distribution to unitholders. The remaining $ 1.4 million is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The Viceroy Escrow expired on September 30, 2023. The Pension Fund has 60 days following the expiration date to notify the escrow agent of any shortfalls. The funds will be used to satisfy the liabilities under the agreement or will be distributed to unitholders.</t>
        </is>
      </c>
    </row>
    <row r="10">
      <c r="A10" s="4" t="inlineStr">
        <is>
          <t>Recent Accounting Pronouncement</t>
        </is>
      </c>
      <c r="B10" s="4" t="inlineStr">
        <is>
          <t xml:space="preserve">Recent Accounting Pronouncements There are no new accounting pronouncements that are applicable or relevant to the Company under the liquidation basis of accoun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Costs and Estimated Receipts During Liquidation (Tables)</t>
        </is>
      </c>
      <c r="B1" s="2" t="inlineStr">
        <is>
          <t>9 Months Ended</t>
        </is>
      </c>
    </row>
    <row r="2">
      <c r="B2" s="2" t="inlineStr">
        <is>
          <t>Sep. 30, 2023</t>
        </is>
      </c>
    </row>
    <row r="3">
      <c r="A3" s="3" t="inlineStr">
        <is>
          <t>Text Block [Abstract]</t>
        </is>
      </c>
      <c r="B3" s="4" t="inlineStr">
        <is>
          <t xml:space="preserve"> </t>
        </is>
      </c>
    </row>
    <row r="4">
      <c r="A4" s="4" t="inlineStr">
        <is>
          <t>Schedule of Accrued Revenues and Net Receipts/(Costs) in Liquidation</t>
        </is>
      </c>
      <c r="B4" s="4" t="inlineStr">
        <is>
          <t xml:space="preserve">At September 30, 2023 and December 31, 2022, the Company had accrued the following net receipts/(costs) expected to be incurred during liquidation (in thousands):
September 30, December 31, 2022
Interest Income $ 4,500 $ 2,040
General and administrative expenses ( 3,476 ) ( 3,460 )
Assets for estimated receipts in excess of estimated costs (liability for $ 1,024 $ ( 1,420 ) </t>
        </is>
      </c>
    </row>
    <row r="5">
      <c r="A5" s="4" t="inlineStr">
        <is>
          <t>Schedule of Changes in Estimated Costs and Estimated Receipts During Liquidation</t>
        </is>
      </c>
      <c r="B5" s="4" t="inlineStr">
        <is>
          <t>The change in the estimated costs and estimated receipts during liquidation for the nine months ended September 30, 2023 and 2022 are as follows (in thousands):
January 1, Net Change (1) Remeasurement September 30,
Assets:
Estimated inflows of interest income $ 2,040 $ ( 2,748 ) $ 5,208 $ 4,500
Liabilities:
General and administrative expenses ( 3,460 ) 3,737 ( 3,753 ) ( 3,476 )
Total assets for estimated receipts in excess of estimated $ ( 1,420 ) $ 989 $ 1,455 $ 1,024
January 1, Net Change (1) Remeasurement September 30,
Assets:
Estimated inflows of interest income $ 27 $ 88 $ 510 $ 625
Liabilities:
General and administrative expenses ( 2,411 ) 1,403 ( 1,026 ) ( 2,034 )
Total assets for estimated receipts in excess of estimated $ ( 2,384 ) $ 1,491 $ ( 516 ) $ ( 1,409 ) Represents changes in cash, restricted cash, accounts receivable, accounts payable and accrued expenses as a result of the Company’s operating activities for the nine month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annualized rental income by major tenants</t>
        </is>
      </c>
      <c r="B4" s="4" t="inlineStr">
        <is>
          <t>The following table lists the tenants whose annualized cash rent represented greater than 10% of total annualized cash rent for the nine months ended September 30, 2023 and 2022, including annualized cash rent related to the Company’s unconsolidated joint venture:
September 30,
Property Portfolio Tenant 2023 2022
Worldwide Plaza Cravath, Swaine &amp; Moore, LLP 51.3 % 50.5 %
Worldwide Plaza Nomura Holdings America, Inc. 29.4 % 28.8 %</t>
        </is>
      </c>
    </row>
    <row r="5">
      <c r="A5" s="4" t="inlineStr">
        <is>
          <t>Condensed Balance Sheet</t>
        </is>
      </c>
      <c r="B5" s="4" t="inlineStr">
        <is>
          <t xml:space="preserve">The condensed balance sheets as of September 30, 2023 and December 31, 2022 for Worldwide Plaza are as follows:
(In thousands) September 30, 2023 December 31, 2022
Real estate assets, at cost $ 848,162 $ 846,124
Less accumulated depreciation and amortization ( 312,528 ) ( 298,953 )
Total real estate assets, net 535,634 547,171
Cash and cash equivalents 72,845 47,613
Other assets 114,746 126,811
Total assets $ 723,225 $ 721,595
Debt $ 1,305,984 $ 1,241,903
Other liabilities 200,420 240,428
Total liabilities 1,506,404 1,482,331
Deficit ( 783,179 ) ( 760,736 )
Total liabilities and deficit $ 723,225 $ 721,595 </t>
        </is>
      </c>
    </row>
    <row r="6">
      <c r="A6" s="4" t="inlineStr">
        <is>
          <t>Condensed Income Statement</t>
        </is>
      </c>
      <c r="B6" s="4" t="inlineStr">
        <is>
          <t xml:space="preserve">The condensed statements of operations for the three and nine months ended September 30, 2023 and 2022 for Worldwide Plaza are as follows:
Three Months Ended Nine Months Ended
September 30, September 30,
(In thousands) 2023 2022 2023 2022
Rental income $ 34,297 $ 34,933 $ 104,642 $ 104,991
Operating expenses:
Operating expenses 16,307 17,046 48,879 49,711
Depreciation and amortization 5,247 5,243 15,771 15,626
Total operating expenses 21,554 22,289 64,650 65,337
Operating income 12,743 12,644 39,992 39,654
Interest expense ( 20,888 ) ( 20,368 ) ( 61,999 ) ( 60,456 )
Net loss $ ( 8,145 ) $ ( 7,724 ) $ ( 22,007 ) $ ( 20,8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 width="14" customWidth="1" min="5" max="5"/>
  </cols>
  <sheetData>
    <row r="1">
      <c r="A1" s="1" t="inlineStr">
        <is>
          <t>Organization - Additional Information (Detail) ft² in Millions, $ in Millions</t>
        </is>
      </c>
      <c r="B1" s="2" t="inlineStr">
        <is>
          <t>9 Months Ended</t>
        </is>
      </c>
    </row>
    <row r="2">
      <c r="B2" s="2" t="inlineStr">
        <is>
          <t>Sep. 30, 2023 USD ($) ft² Investment</t>
        </is>
      </c>
      <c r="C2" s="2" t="inlineStr">
        <is>
          <t>Oct. 18, 2017 USD ($)</t>
        </is>
      </c>
      <c r="D2" s="2" t="inlineStr">
        <is>
          <t>Jun. 01, 2017</t>
        </is>
      </c>
      <c r="E2" s="2" t="inlineStr">
        <is>
          <t>Oct. 30, 2013</t>
        </is>
      </c>
    </row>
    <row r="3">
      <c r="A3" s="4" t="inlineStr">
        <is>
          <t>Worldwide Plaza [Member]</t>
        </is>
      </c>
      <c r="B3" s="4" t="inlineStr">
        <is>
          <t xml:space="preserve"> </t>
        </is>
      </c>
      <c r="C3" s="4" t="inlineStr">
        <is>
          <t xml:space="preserve"> </t>
        </is>
      </c>
      <c r="D3" s="4" t="inlineStr">
        <is>
          <t xml:space="preserve"> </t>
        </is>
      </c>
      <c r="E3" s="4" t="inlineStr">
        <is>
          <t xml:space="preserve"> </t>
        </is>
      </c>
    </row>
    <row r="4">
      <c r="A4" s="3" t="inlineStr">
        <is>
          <t>Organization [Line Items]</t>
        </is>
      </c>
      <c r="B4" s="4" t="inlineStr">
        <is>
          <t xml:space="preserve"> </t>
        </is>
      </c>
      <c r="C4" s="4" t="inlineStr">
        <is>
          <t xml:space="preserve"> </t>
        </is>
      </c>
      <c r="D4" s="4" t="inlineStr">
        <is>
          <t xml:space="preserve"> </t>
        </is>
      </c>
      <c r="E4" s="4" t="inlineStr">
        <is>
          <t xml:space="preserve"> </t>
        </is>
      </c>
    </row>
    <row r="5">
      <c r="A5" s="4" t="inlineStr">
        <is>
          <t>Reserved amount</t>
        </is>
      </c>
      <c r="B5" s="4" t="inlineStr">
        <is>
          <t xml:space="preserve"> </t>
        </is>
      </c>
      <c r="C5" s="7" t="n">
        <v>90.7</v>
      </c>
      <c r="D5" s="4" t="inlineStr">
        <is>
          <t xml:space="preserve"> </t>
        </is>
      </c>
      <c r="E5" s="4" t="inlineStr">
        <is>
          <t xml:space="preserve"> </t>
        </is>
      </c>
    </row>
    <row r="6">
      <c r="A6" s="4" t="inlineStr">
        <is>
          <t>Ownership percentage</t>
        </is>
      </c>
      <c r="B6" s="8" t="n">
        <v>0.501</v>
      </c>
      <c r="C6" s="4" t="inlineStr">
        <is>
          <t xml:space="preserve"> </t>
        </is>
      </c>
      <c r="D6" s="4" t="inlineStr">
        <is>
          <t xml:space="preserve"> </t>
        </is>
      </c>
      <c r="E6" s="8" t="n">
        <v>0.489</v>
      </c>
    </row>
    <row r="7">
      <c r="A7" s="4" t="inlineStr">
        <is>
          <t>Worldwide Plaza [Member] | SL Green Realty Corp. and RXR Realty LLC [Member]</t>
        </is>
      </c>
      <c r="B7" s="4" t="inlineStr">
        <is>
          <t xml:space="preserve"> </t>
        </is>
      </c>
      <c r="C7" s="4" t="inlineStr">
        <is>
          <t xml:space="preserve"> </t>
        </is>
      </c>
      <c r="D7" s="4" t="inlineStr">
        <is>
          <t xml:space="preserve"> </t>
        </is>
      </c>
      <c r="E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8" t="n">
        <v>0.487</v>
      </c>
      <c r="D9" s="4" t="inlineStr">
        <is>
          <t xml:space="preserve"> </t>
        </is>
      </c>
      <c r="E9" s="4" t="inlineStr">
        <is>
          <t xml:space="preserve"> </t>
        </is>
      </c>
    </row>
    <row r="10">
      <c r="A10" s="4" t="inlineStr">
        <is>
          <t>Liquidation Value [Member] | WWP Holdings Llc [Member]</t>
        </is>
      </c>
      <c r="B10" s="4" t="inlineStr">
        <is>
          <t xml:space="preserve"> </t>
        </is>
      </c>
      <c r="C10" s="4" t="inlineStr">
        <is>
          <t xml:space="preserve"> </t>
        </is>
      </c>
      <c r="D10" s="4" t="inlineStr">
        <is>
          <t xml:space="preserve"> </t>
        </is>
      </c>
      <c r="E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row>
    <row r="12">
      <c r="A12" s="4" t="inlineStr">
        <is>
          <t>Area of investments | ft²</t>
        </is>
      </c>
      <c r="B12" s="5" t="n">
        <v>2</v>
      </c>
      <c r="C12" s="4" t="inlineStr">
        <is>
          <t xml:space="preserve"> </t>
        </is>
      </c>
      <c r="D12" s="4" t="inlineStr">
        <is>
          <t xml:space="preserve"> </t>
        </is>
      </c>
      <c r="E12" s="4" t="inlineStr">
        <is>
          <t xml:space="preserve"> </t>
        </is>
      </c>
    </row>
    <row r="13">
      <c r="A13" s="4" t="inlineStr">
        <is>
          <t>Occupancy percentage</t>
        </is>
      </c>
      <c r="B13" s="8" t="n">
        <v>0.915</v>
      </c>
      <c r="C13" s="4" t="inlineStr">
        <is>
          <t xml:space="preserve"> </t>
        </is>
      </c>
      <c r="D13" s="4" t="inlineStr">
        <is>
          <t xml:space="preserve"> </t>
        </is>
      </c>
      <c r="E13" s="4" t="inlineStr">
        <is>
          <t xml:space="preserve"> </t>
        </is>
      </c>
    </row>
    <row r="14">
      <c r="A14" s="4" t="inlineStr">
        <is>
          <t>Number of investments | Investment</t>
        </is>
      </c>
      <c r="B14" s="5" t="n">
        <v>1</v>
      </c>
      <c r="C14" s="4" t="inlineStr">
        <is>
          <t xml:space="preserve"> </t>
        </is>
      </c>
      <c r="D14" s="4" t="inlineStr">
        <is>
          <t xml:space="preserve"> </t>
        </is>
      </c>
      <c r="E14" s="4" t="inlineStr">
        <is>
          <t xml:space="preserve"> </t>
        </is>
      </c>
    </row>
    <row r="15">
      <c r="A15" s="4" t="inlineStr">
        <is>
          <t>Ownership percentage</t>
        </is>
      </c>
      <c r="B15" s="8" t="n">
        <v>0.501</v>
      </c>
      <c r="C15" s="4" t="inlineStr">
        <is>
          <t xml:space="preserve"> </t>
        </is>
      </c>
      <c r="D15" s="4" t="inlineStr">
        <is>
          <t xml:space="preserve"> </t>
        </is>
      </c>
      <c r="E15" s="4" t="inlineStr">
        <is>
          <t xml:space="preserve"> </t>
        </is>
      </c>
    </row>
    <row r="16">
      <c r="A16" s="4" t="inlineStr">
        <is>
          <t>Cash, cash equivalents and restricted cash</t>
        </is>
      </c>
      <c r="B16" s="7" t="n">
        <v>99.5</v>
      </c>
      <c r="C16" s="4" t="inlineStr">
        <is>
          <t xml:space="preserve"> </t>
        </is>
      </c>
      <c r="D16" s="4" t="inlineStr">
        <is>
          <t xml:space="preserve"> </t>
        </is>
      </c>
      <c r="E16" s="4" t="inlineStr">
        <is>
          <t xml:space="preserve"> </t>
        </is>
      </c>
    </row>
    <row r="17">
      <c r="A17" s="4" t="inlineStr">
        <is>
          <t>Liquidation Value [Member] | Worldwide Plaza [Member]</t>
        </is>
      </c>
      <c r="B17" s="4" t="inlineStr">
        <is>
          <t xml:space="preserve"> </t>
        </is>
      </c>
      <c r="C17" s="4" t="inlineStr">
        <is>
          <t xml:space="preserve"> </t>
        </is>
      </c>
      <c r="D17" s="4" t="inlineStr">
        <is>
          <t xml:space="preserve"> </t>
        </is>
      </c>
      <c r="E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4" t="inlineStr">
        <is>
          <t xml:space="preserve"> </t>
        </is>
      </c>
      <c r="D19" s="8" t="n">
        <v>0.988</v>
      </c>
      <c r="E19" s="4" t="inlineStr">
        <is>
          <t xml:space="preserve"> </t>
        </is>
      </c>
    </row>
    <row r="20">
      <c r="A20" s="4" t="inlineStr">
        <is>
          <t>Liquidation Value [Member] | Supplier Concentration Risk [Member] | Composition of Real Estate Portfolio [Member] | Office Building [Member] | WWP Holdings Llc [Member]</t>
        </is>
      </c>
      <c r="B20" s="4" t="inlineStr">
        <is>
          <t xml:space="preserve"> </t>
        </is>
      </c>
      <c r="C20" s="4" t="inlineStr">
        <is>
          <t xml:space="preserve"> </t>
        </is>
      </c>
      <c r="D20" s="4" t="inlineStr">
        <is>
          <t xml:space="preserve"> </t>
        </is>
      </c>
      <c r="E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t>
        </is>
      </c>
      <c r="B22" s="9" t="n">
        <v>0.88</v>
      </c>
      <c r="C22" s="4" t="inlineStr">
        <is>
          <t xml:space="preserve"> </t>
        </is>
      </c>
      <c r="D22" s="4" t="inlineStr">
        <is>
          <t xml:space="preserve"> </t>
        </is>
      </c>
      <c r="E22" s="4" t="inlineStr">
        <is>
          <t xml:space="preserve"> </t>
        </is>
      </c>
    </row>
    <row r="23">
      <c r="A23" s="4" t="inlineStr">
        <is>
          <t>Liquidation Value [Member] | Supplier Concentration Risk [Member] | Composition of Real Estate Portfolio [Member] | Retail Site [Member] | WWP Holdings Llc [Member]</t>
        </is>
      </c>
      <c r="B23" s="4" t="inlineStr">
        <is>
          <t xml:space="preserve"> </t>
        </is>
      </c>
      <c r="C23" s="4" t="inlineStr">
        <is>
          <t xml:space="preserve"> </t>
        </is>
      </c>
      <c r="D23" s="4" t="inlineStr">
        <is>
          <t xml:space="preserve"> </t>
        </is>
      </c>
      <c r="E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t>
        </is>
      </c>
      <c r="B25" s="9" t="n">
        <v>0.05</v>
      </c>
      <c r="C25" s="4" t="inlineStr">
        <is>
          <t xml:space="preserve"> </t>
        </is>
      </c>
      <c r="D25" s="4" t="inlineStr">
        <is>
          <t xml:space="preserve"> </t>
        </is>
      </c>
      <c r="E25" s="4" t="inlineStr">
        <is>
          <t xml:space="preserve"> </t>
        </is>
      </c>
    </row>
    <row r="26">
      <c r="A26" s="4" t="inlineStr">
        <is>
          <t>Liquidation Value [Member] | Supplier Concentration Risk [Member] | Composition of Real Estate Portfolio [Member] | Parking Garage [Member] | WWP Holdings Llc [Member]</t>
        </is>
      </c>
      <c r="B26" s="4" t="inlineStr">
        <is>
          <t xml:space="preserve"> </t>
        </is>
      </c>
      <c r="C26" s="4" t="inlineStr">
        <is>
          <t xml:space="preserve"> </t>
        </is>
      </c>
      <c r="D26" s="4" t="inlineStr">
        <is>
          <t xml:space="preserve"> </t>
        </is>
      </c>
      <c r="E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t>
        </is>
      </c>
      <c r="B28" s="9" t="n">
        <v>0.07000000000000001</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Liquidation Value [Member] - USD ($) $ in Millions</t>
        </is>
      </c>
      <c r="B1" s="2" t="inlineStr">
        <is>
          <t>Sep. 30, 2023</t>
        </is>
      </c>
      <c r="C1" s="2" t="inlineStr">
        <is>
          <t>Dec. 31, 2022</t>
        </is>
      </c>
    </row>
    <row r="2">
      <c r="A2" s="4" t="inlineStr">
        <is>
          <t>Worldwide Plaza [Member] | Capital Improvement Reserve [Member]</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Restricted cash</t>
        </is>
      </c>
      <c r="B4" s="7" t="n">
        <v>92.09999999999999</v>
      </c>
      <c r="C4" s="7" t="n">
        <v>90.7</v>
      </c>
    </row>
    <row r="5">
      <c r="A5" s="4" t="inlineStr">
        <is>
          <t>Escrow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stricted cash</t>
        </is>
      </c>
      <c r="B7" s="7" t="n">
        <v>1.4</v>
      </c>
      <c r="C7" s="7" t="n">
        <v>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Net Assets - USD ($) $ in Thousands</t>
        </is>
      </c>
      <c r="B1" s="2" t="inlineStr">
        <is>
          <t>9 Months Ended</t>
        </is>
      </c>
      <c r="C1" s="2" t="inlineStr">
        <is>
          <t>12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Liquidation Basis of Accounting [true false]</t>
        </is>
      </c>
      <c r="B4" s="4" t="inlineStr">
        <is>
          <t>true</t>
        </is>
      </c>
      <c r="C4" s="4" t="inlineStr">
        <is>
          <t>true</t>
        </is>
      </c>
    </row>
    <row r="5">
      <c r="A5" s="4" t="inlineStr">
        <is>
          <t>Investment in unconsolidated joint venture</t>
        </is>
      </c>
      <c r="B5" s="6" t="n">
        <v>31607</v>
      </c>
      <c r="C5" s="6" t="n">
        <v>22692</v>
      </c>
    </row>
    <row r="6">
      <c r="A6" s="4" t="inlineStr">
        <is>
          <t>Cash and cash equivalents</t>
        </is>
      </c>
      <c r="B6" s="5" t="n">
        <v>7381</v>
      </c>
      <c r="C6" s="5" t="n">
        <v>8192</v>
      </c>
    </row>
    <row r="7">
      <c r="A7" s="4" t="inlineStr">
        <is>
          <t>Restricted cash</t>
        </is>
      </c>
      <c r="B7" s="5" t="n">
        <v>92120</v>
      </c>
      <c r="C7" s="5" t="n">
        <v>92538</v>
      </c>
    </row>
    <row r="8">
      <c r="A8" s="4" t="inlineStr">
        <is>
          <t>Asset for estimated receipts in excess of estimated costs</t>
        </is>
      </c>
      <c r="B8" s="5" t="n">
        <v>1024</v>
      </c>
      <c r="C8" s="5" t="n">
        <v>0</v>
      </c>
    </row>
    <row r="9">
      <c r="A9" s="4" t="inlineStr">
        <is>
          <t>Total Assets</t>
        </is>
      </c>
      <c r="B9" s="5" t="n">
        <v>132132</v>
      </c>
      <c r="C9" s="5" t="n">
        <v>123422</v>
      </c>
    </row>
    <row r="10">
      <c r="A10" s="3" t="inlineStr">
        <is>
          <t>Liabilities</t>
        </is>
      </c>
      <c r="B10" s="4" t="inlineStr">
        <is>
          <t xml:space="preserve"> </t>
        </is>
      </c>
      <c r="C10" s="4" t="inlineStr">
        <is>
          <t xml:space="preserve"> </t>
        </is>
      </c>
    </row>
    <row r="11">
      <c r="A11" s="4" t="inlineStr">
        <is>
          <t>Liability for estimated costs in excess of estimated receipts during liquidation</t>
        </is>
      </c>
      <c r="B11" s="5" t="n">
        <v>0</v>
      </c>
      <c r="C11" s="5" t="n">
        <v>1420</v>
      </c>
    </row>
    <row r="12">
      <c r="A12" s="4" t="inlineStr">
        <is>
          <t>Accounts payable, accrued expenses and other liabilities</t>
        </is>
      </c>
      <c r="B12" s="5" t="n">
        <v>528</v>
      </c>
      <c r="C12" s="5" t="n">
        <v>841</v>
      </c>
    </row>
    <row r="13">
      <c r="A13" s="4" t="inlineStr">
        <is>
          <t>Total Liabilities</t>
        </is>
      </c>
      <c r="B13" s="5" t="n">
        <v>528</v>
      </c>
      <c r="C13" s="5" t="n">
        <v>2261</v>
      </c>
    </row>
    <row r="14">
      <c r="A14" s="4" t="inlineStr">
        <is>
          <t>Commitments and Contingencies</t>
        </is>
      </c>
      <c r="B14" s="4" t="inlineStr">
        <is>
          <t xml:space="preserve"> </t>
        </is>
      </c>
      <c r="C14" s="4" t="inlineStr">
        <is>
          <t xml:space="preserve"> </t>
        </is>
      </c>
    </row>
    <row r="15">
      <c r="A15" s="4" t="inlineStr">
        <is>
          <t>Net assets in liquidation</t>
        </is>
      </c>
      <c r="B15" s="6" t="n">
        <v>131604</v>
      </c>
      <c r="C15" s="6" t="n">
        <v>12116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timated Costs and Estimated Receipts During Liquidation -Schedule Of Accrued Revenues And Net Receipts/(Costs) In Liquidation (Detail) - Liquidation Value [Member] - USD ($) $ in Thousands</t>
        </is>
      </c>
      <c r="B1" s="2" t="inlineStr">
        <is>
          <t>9 Months Ended</t>
        </is>
      </c>
      <c r="C1" s="2" t="inlineStr">
        <is>
          <t>12 Months Ended</t>
        </is>
      </c>
    </row>
    <row r="2">
      <c r="B2" s="2" t="inlineStr">
        <is>
          <t>Sep. 30, 2023</t>
        </is>
      </c>
      <c r="C2" s="2" t="inlineStr">
        <is>
          <t>Dec. 31, 2022</t>
        </is>
      </c>
    </row>
    <row r="3">
      <c r="A3" s="3" t="inlineStr">
        <is>
          <t>Liquidation Basis Of Accounting [Line Items]</t>
        </is>
      </c>
      <c r="B3" s="4" t="inlineStr">
        <is>
          <t xml:space="preserve"> </t>
        </is>
      </c>
      <c r="C3" s="4" t="inlineStr">
        <is>
          <t xml:space="preserve"> </t>
        </is>
      </c>
    </row>
    <row r="4">
      <c r="A4" s="4" t="inlineStr">
        <is>
          <t>Interest Income</t>
        </is>
      </c>
      <c r="B4" s="6" t="n">
        <v>4500</v>
      </c>
      <c r="C4" s="6" t="n">
        <v>2040</v>
      </c>
    </row>
    <row r="5">
      <c r="A5" s="4" t="inlineStr">
        <is>
          <t>General and administrative expenses</t>
        </is>
      </c>
      <c r="B5" s="5" t="n">
        <v>-3476</v>
      </c>
      <c r="C5" s="5" t="n">
        <v>-3460</v>
      </c>
    </row>
    <row r="6">
      <c r="A6" s="4" t="inlineStr">
        <is>
          <t>Assets for estimated receipts in excess of estimated costs (liability for estimated costs in excess of estimated receipts) during liquidation</t>
        </is>
      </c>
      <c r="B6" s="6" t="n">
        <v>1024</v>
      </c>
      <c r="C6" s="6" t="n">
        <v>-14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stimated Costs and Estimated Receipts During Liquidation - Schedule Of Changes In Estimated Costs And Estimated Receipts During Liquidation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Net assets in liquidation, beginning of period</t>
        </is>
      </c>
      <c r="C4" s="4" t="inlineStr">
        <is>
          <t xml:space="preserve"> </t>
        </is>
      </c>
      <c r="D4" s="4" t="inlineStr">
        <is>
          <t xml:space="preserve"> </t>
        </is>
      </c>
      <c r="E4" s="6" t="n">
        <v>121161</v>
      </c>
      <c r="F4" s="4" t="inlineStr">
        <is>
          <t xml:space="preserve"> </t>
        </is>
      </c>
    </row>
    <row r="5">
      <c r="A5" s="4" t="inlineStr">
        <is>
          <t>Net assets in liquidation, end of period</t>
        </is>
      </c>
      <c r="C5" s="6" t="n">
        <v>131604</v>
      </c>
      <c r="D5" s="4" t="inlineStr">
        <is>
          <t xml:space="preserve"> </t>
        </is>
      </c>
      <c r="E5" s="5" t="n">
        <v>131604</v>
      </c>
      <c r="F5" s="4" t="inlineStr">
        <is>
          <t xml:space="preserve"> </t>
        </is>
      </c>
    </row>
    <row r="6">
      <c r="A6" s="4" t="inlineStr">
        <is>
          <t>Liquidation Value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Net assets in liquidation, beginning of period</t>
        </is>
      </c>
      <c r="C8" s="5" t="n">
        <v>127050</v>
      </c>
      <c r="D8" s="6" t="n">
        <v>313017</v>
      </c>
      <c r="E8" s="5" t="n">
        <v>121161</v>
      </c>
      <c r="F8" s="6" t="n">
        <v>323111</v>
      </c>
    </row>
    <row r="9">
      <c r="A9" s="4" t="inlineStr">
        <is>
          <t>Net Change in Working Capital</t>
        </is>
      </c>
      <c r="B9" s="4" t="inlineStr">
        <is>
          <t>[1]</t>
        </is>
      </c>
      <c r="C9" s="4" t="inlineStr">
        <is>
          <t xml:space="preserve"> </t>
        </is>
      </c>
      <c r="D9" s="4" t="inlineStr">
        <is>
          <t xml:space="preserve"> </t>
        </is>
      </c>
      <c r="E9" s="5" t="n">
        <v>989</v>
      </c>
      <c r="F9" s="5" t="n">
        <v>1491</v>
      </c>
    </row>
    <row r="10">
      <c r="A10" s="4" t="inlineStr">
        <is>
          <t>Remeasurement of assets and liabilities</t>
        </is>
      </c>
      <c r="C10" s="5" t="n">
        <v>328</v>
      </c>
      <c r="D10" s="5" t="n">
        <v>666</v>
      </c>
      <c r="E10" s="5" t="n">
        <v>1455</v>
      </c>
      <c r="F10" s="5" t="n">
        <v>-516</v>
      </c>
    </row>
    <row r="11">
      <c r="A11" s="4" t="inlineStr">
        <is>
          <t>Net assets in liquidation, end of period</t>
        </is>
      </c>
      <c r="C11" s="5" t="n">
        <v>131604</v>
      </c>
      <c r="D11" s="5" t="n">
        <v>121154</v>
      </c>
      <c r="E11" s="5" t="n">
        <v>131604</v>
      </c>
      <c r="F11" s="5" t="n">
        <v>121154</v>
      </c>
    </row>
    <row r="12">
      <c r="A12" s="4" t="inlineStr">
        <is>
          <t>Liquidation Value [Member] | Cumulative Effect, Period of Adoption, Adjusted Balance [Member]</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Net assets in liquidation, beginning of period</t>
        </is>
      </c>
      <c r="C14" s="4" t="inlineStr">
        <is>
          <t xml:space="preserve"> </t>
        </is>
      </c>
      <c r="D14" s="4" t="inlineStr">
        <is>
          <t xml:space="preserve"> </t>
        </is>
      </c>
      <c r="E14" s="5" t="n">
        <v>-1420</v>
      </c>
      <c r="F14" s="5" t="n">
        <v>-2384</v>
      </c>
    </row>
    <row r="15">
      <c r="A15" s="4" t="inlineStr">
        <is>
          <t>Net assets in liquidation, end of period</t>
        </is>
      </c>
      <c r="C15" s="5" t="n">
        <v>1024</v>
      </c>
      <c r="D15" s="5" t="n">
        <v>-1409</v>
      </c>
      <c r="E15" s="5" t="n">
        <v>1024</v>
      </c>
      <c r="F15" s="5" t="n">
        <v>-1409</v>
      </c>
    </row>
    <row r="16">
      <c r="A16" s="4" t="inlineStr">
        <is>
          <t>Liquidation Value [Member] | General And Administrative Expenses [Member]</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Total assets (liability) for estimated costs, beginning balance</t>
        </is>
      </c>
      <c r="C18" s="4" t="inlineStr">
        <is>
          <t xml:space="preserve"> </t>
        </is>
      </c>
      <c r="D18" s="4" t="inlineStr">
        <is>
          <t xml:space="preserve"> </t>
        </is>
      </c>
      <c r="E18" s="5" t="n">
        <v>-3460</v>
      </c>
      <c r="F18" s="5" t="n">
        <v>-2411</v>
      </c>
    </row>
    <row r="19">
      <c r="A19" s="4" t="inlineStr">
        <is>
          <t>Net Change in Working Capital</t>
        </is>
      </c>
      <c r="B19" s="4" t="inlineStr">
        <is>
          <t>[1]</t>
        </is>
      </c>
      <c r="C19" s="4" t="inlineStr">
        <is>
          <t xml:space="preserve"> </t>
        </is>
      </c>
      <c r="D19" s="4" t="inlineStr">
        <is>
          <t xml:space="preserve"> </t>
        </is>
      </c>
      <c r="E19" s="5" t="n">
        <v>3737</v>
      </c>
      <c r="F19" s="5" t="n">
        <v>1403</v>
      </c>
    </row>
    <row r="20">
      <c r="A20" s="4" t="inlineStr">
        <is>
          <t>Remeasurement of assets and liabilities</t>
        </is>
      </c>
      <c r="C20" s="4" t="inlineStr">
        <is>
          <t xml:space="preserve"> </t>
        </is>
      </c>
      <c r="D20" s="4" t="inlineStr">
        <is>
          <t xml:space="preserve"> </t>
        </is>
      </c>
      <c r="E20" s="5" t="n">
        <v>-3753</v>
      </c>
      <c r="F20" s="5" t="n">
        <v>-1026</v>
      </c>
    </row>
    <row r="21">
      <c r="A21" s="4" t="inlineStr">
        <is>
          <t>Total assets (liability) for estimated costs, ending balance</t>
        </is>
      </c>
      <c r="C21" s="5" t="n">
        <v>-3476</v>
      </c>
      <c r="D21" s="5" t="n">
        <v>-2034</v>
      </c>
      <c r="E21" s="5" t="n">
        <v>-3476</v>
      </c>
      <c r="F21" s="5" t="n">
        <v>-2034</v>
      </c>
    </row>
    <row r="22">
      <c r="A22" s="4" t="inlineStr">
        <is>
          <t>Liquidation Value [Member] | Estimated Inflows of Interest Income [Member]</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Total assets for estimated costs, beginning balance</t>
        </is>
      </c>
      <c r="C24" s="4" t="inlineStr">
        <is>
          <t xml:space="preserve"> </t>
        </is>
      </c>
      <c r="D24" s="4" t="inlineStr">
        <is>
          <t xml:space="preserve"> </t>
        </is>
      </c>
      <c r="E24" s="5" t="n">
        <v>2040</v>
      </c>
      <c r="F24" s="5" t="n">
        <v>27</v>
      </c>
    </row>
    <row r="25">
      <c r="A25" s="4" t="inlineStr">
        <is>
          <t>Net Change in Working Capital</t>
        </is>
      </c>
      <c r="B25" s="4" t="inlineStr">
        <is>
          <t>[1]</t>
        </is>
      </c>
      <c r="C25" s="4" t="inlineStr">
        <is>
          <t xml:space="preserve"> </t>
        </is>
      </c>
      <c r="D25" s="4" t="inlineStr">
        <is>
          <t xml:space="preserve"> </t>
        </is>
      </c>
      <c r="E25" s="5" t="n">
        <v>-2748</v>
      </c>
      <c r="F25" s="5" t="n">
        <v>88</v>
      </c>
    </row>
    <row r="26">
      <c r="A26" s="4" t="inlineStr">
        <is>
          <t>Remeasurement of assets and liabilities</t>
        </is>
      </c>
      <c r="C26" s="4" t="inlineStr">
        <is>
          <t xml:space="preserve"> </t>
        </is>
      </c>
      <c r="D26" s="4" t="inlineStr">
        <is>
          <t xml:space="preserve"> </t>
        </is>
      </c>
      <c r="E26" s="5" t="n">
        <v>5208</v>
      </c>
      <c r="F26" s="5" t="n">
        <v>510</v>
      </c>
    </row>
    <row r="27">
      <c r="A27" s="4" t="inlineStr">
        <is>
          <t>Total assets for estimated costs, ending balance</t>
        </is>
      </c>
      <c r="C27" s="6" t="n">
        <v>4500</v>
      </c>
      <c r="D27" s="6" t="n">
        <v>625</v>
      </c>
      <c r="E27" s="6" t="n">
        <v>4500</v>
      </c>
      <c r="F27" s="6" t="n">
        <v>625</v>
      </c>
    </row>
    <row r="28"/>
    <row r="29">
      <c r="A29" s="4" t="inlineStr">
        <is>
          <t>[1] Represents changes in cash, restricted cash, accounts receivable, accounts payable and accrued expenses as a result of the Company’s operating activities for the nine months ended September 30, 2023 and 2022 .</t>
        </is>
      </c>
    </row>
  </sheetData>
  <mergeCells count="5">
    <mergeCell ref="A1:B2"/>
    <mergeCell ref="C1:D1"/>
    <mergeCell ref="E1:F1"/>
    <mergeCell ref="A28:E28"/>
    <mergeCell ref="A29:E2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et Assets in Liquidation - Additional Information (Detail) - USD ($) $ / shares in Units, $ in Thousands</t>
        </is>
      </c>
      <c r="C1" s="2" t="inlineStr">
        <is>
          <t>3 Months Ended</t>
        </is>
      </c>
      <c r="E1" s="2" t="inlineStr">
        <is>
          <t>9 Months Ended</t>
        </is>
      </c>
    </row>
    <row r="2">
      <c r="B2" s="2" t="inlineStr">
        <is>
          <t>Nov. 06, 2023</t>
        </is>
      </c>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Net Assets In Liqu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s in liquidation</t>
        </is>
      </c>
      <c r="B4" s="4" t="inlineStr">
        <is>
          <t xml:space="preserve"> </t>
        </is>
      </c>
      <c r="C4" s="6" t="n">
        <v>131604</v>
      </c>
      <c r="D4" s="4" t="inlineStr">
        <is>
          <t xml:space="preserve"> </t>
        </is>
      </c>
      <c r="E4" s="6" t="n">
        <v>131604</v>
      </c>
      <c r="F4" s="4" t="inlineStr">
        <is>
          <t xml:space="preserve"> </t>
        </is>
      </c>
      <c r="G4" s="4" t="inlineStr">
        <is>
          <t xml:space="preserve"> </t>
        </is>
      </c>
      <c r="H4" s="6" t="n">
        <v>121161</v>
      </c>
      <c r="I4" s="4" t="inlineStr">
        <is>
          <t xml:space="preserve"> </t>
        </is>
      </c>
      <c r="J4" s="4" t="inlineStr">
        <is>
          <t xml:space="preserve"> </t>
        </is>
      </c>
    </row>
    <row r="5">
      <c r="A5" s="4" t="inlineStr">
        <is>
          <t>Liquidation Val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et Assets In Liquid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decrease) in net assets subject to liquidation</t>
        </is>
      </c>
      <c r="B7" s="4" t="inlineStr">
        <is>
          <t xml:space="preserve"> </t>
        </is>
      </c>
      <c r="C7" s="5" t="n">
        <v>4600</v>
      </c>
      <c r="D7" s="6" t="n">
        <v>-191900</v>
      </c>
      <c r="E7" s="5" t="n">
        <v>10400</v>
      </c>
      <c r="F7" s="6" t="n">
        <v>-202000</v>
      </c>
      <c r="G7" s="4" t="inlineStr">
        <is>
          <t xml:space="preserve"> </t>
        </is>
      </c>
      <c r="H7" s="4" t="inlineStr">
        <is>
          <t xml:space="preserve"> </t>
        </is>
      </c>
      <c r="I7" s="4" t="inlineStr">
        <is>
          <t xml:space="preserve"> </t>
        </is>
      </c>
      <c r="J7" s="4" t="inlineStr">
        <is>
          <t xml:space="preserve"> </t>
        </is>
      </c>
    </row>
    <row r="8">
      <c r="A8" s="4" t="inlineStr">
        <is>
          <t>Net increase (decrease) in liquidation value</t>
        </is>
      </c>
      <c r="B8" s="4" t="inlineStr">
        <is>
          <t xml:space="preserve"> </t>
        </is>
      </c>
      <c r="C8" s="5" t="n">
        <v>-4554</v>
      </c>
      <c r="D8" s="5" t="n">
        <v>191361</v>
      </c>
      <c r="E8" s="6" t="n">
        <v>-10443</v>
      </c>
      <c r="F8" s="5" t="n">
        <v>196585</v>
      </c>
      <c r="G8" s="4" t="inlineStr">
        <is>
          <t xml:space="preserve"> </t>
        </is>
      </c>
      <c r="H8" s="4" t="inlineStr">
        <is>
          <t xml:space="preserve"> </t>
        </is>
      </c>
      <c r="I8" s="4" t="inlineStr">
        <is>
          <t xml:space="preserve"> </t>
        </is>
      </c>
      <c r="J8" s="4" t="inlineStr">
        <is>
          <t xml:space="preserve"> </t>
        </is>
      </c>
    </row>
    <row r="9">
      <c r="A9" s="4" t="inlineStr">
        <is>
          <t>Liquidating distributions per common share</t>
        </is>
      </c>
      <c r="B9" s="4" t="inlineStr">
        <is>
          <t xml:space="preserve"> </t>
        </is>
      </c>
      <c r="C9" s="4" t="inlineStr">
        <is>
          <t xml:space="preserve"> </t>
        </is>
      </c>
      <c r="D9" s="4" t="inlineStr">
        <is>
          <t xml:space="preserve"> </t>
        </is>
      </c>
      <c r="E9" s="10" t="n">
        <v>7.8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assets in liquidation</t>
        </is>
      </c>
      <c r="B10" s="4" t="inlineStr">
        <is>
          <t xml:space="preserve"> </t>
        </is>
      </c>
      <c r="C10" s="5" t="n">
        <v>131604</v>
      </c>
      <c r="D10" s="5" t="n">
        <v>121154</v>
      </c>
      <c r="E10" s="6" t="n">
        <v>131604</v>
      </c>
      <c r="F10" s="5" t="n">
        <v>121154</v>
      </c>
      <c r="G10" s="6" t="n">
        <v>127050</v>
      </c>
      <c r="H10" s="6" t="n">
        <v>121161</v>
      </c>
      <c r="I10" s="6" t="n">
        <v>313017</v>
      </c>
      <c r="J10" s="6" t="n">
        <v>323111</v>
      </c>
    </row>
    <row r="11">
      <c r="A11" s="4" t="inlineStr">
        <is>
          <t>Liquidating distributions to unit holders</t>
        </is>
      </c>
      <c r="B11" s="4" t="inlineStr">
        <is>
          <t xml:space="preserve"> </t>
        </is>
      </c>
      <c r="C11" s="4" t="inlineStr">
        <is>
          <t xml:space="preserve"> </t>
        </is>
      </c>
      <c r="D11" s="4" t="inlineStr">
        <is>
          <t xml:space="preserve"> </t>
        </is>
      </c>
      <c r="E11" s="6" t="n">
        <v>103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quidating distributions per unit</t>
        </is>
      </c>
      <c r="B12" s="4" t="inlineStr">
        <is>
          <t xml:space="preserve"> </t>
        </is>
      </c>
      <c r="C12" s="4" t="inlineStr">
        <is>
          <t xml:space="preserve"> </t>
        </is>
      </c>
      <c r="D12" s="4" t="inlineStr">
        <is>
          <t xml:space="preserve"> </t>
        </is>
      </c>
      <c r="E12" s="10" t="n">
        <v>69.4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quidation Valu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t Assets In Liqu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quidating distributions declaration date</t>
        </is>
      </c>
      <c r="B15" s="4" t="inlineStr">
        <is>
          <t>Nov.  06,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quidating distributions per common share</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quidating distributions date of record</t>
        </is>
      </c>
      <c r="B17" s="4" t="inlineStr">
        <is>
          <t>Nov. 13,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quidation Value [Member] | Viceroy Manag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t Assets In Liquid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rease (decrease) in liquidation value</t>
        </is>
      </c>
      <c r="B20" s="4" t="inlineStr">
        <is>
          <t xml:space="preserve"> </t>
        </is>
      </c>
      <c r="C20" s="4" t="inlineStr">
        <is>
          <t xml:space="preserve"> </t>
        </is>
      </c>
      <c r="D20" s="5" t="n">
        <v>-500</v>
      </c>
      <c r="E20" s="4" t="inlineStr">
        <is>
          <t xml:space="preserve"> </t>
        </is>
      </c>
      <c r="F20" s="5" t="n">
        <v>-5400</v>
      </c>
      <c r="G20" s="4" t="inlineStr">
        <is>
          <t xml:space="preserve"> </t>
        </is>
      </c>
      <c r="H20" s="4" t="inlineStr">
        <is>
          <t xml:space="preserve"> </t>
        </is>
      </c>
      <c r="I20" s="4" t="inlineStr">
        <is>
          <t xml:space="preserve"> </t>
        </is>
      </c>
      <c r="J20" s="4" t="inlineStr">
        <is>
          <t xml:space="preserve"> </t>
        </is>
      </c>
    </row>
    <row r="21">
      <c r="A21" s="4" t="inlineStr">
        <is>
          <t>Liquidation Value [Member] | Remeasur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t Assets In Liquid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rease (decrease) in liquidation value</t>
        </is>
      </c>
      <c r="B23" s="4" t="inlineStr">
        <is>
          <t xml:space="preserve"> </t>
        </is>
      </c>
      <c r="C23" s="5" t="n">
        <v>300</v>
      </c>
      <c r="D23" s="5" t="n">
        <v>-700</v>
      </c>
      <c r="E23" s="6" t="n">
        <v>1400</v>
      </c>
      <c r="F23" s="5" t="n">
        <v>-500</v>
      </c>
      <c r="G23" s="4" t="inlineStr">
        <is>
          <t xml:space="preserve"> </t>
        </is>
      </c>
      <c r="H23" s="4" t="inlineStr">
        <is>
          <t xml:space="preserve"> </t>
        </is>
      </c>
      <c r="I23" s="4" t="inlineStr">
        <is>
          <t xml:space="preserve"> </t>
        </is>
      </c>
      <c r="J23" s="4" t="inlineStr">
        <is>
          <t xml:space="preserve"> </t>
        </is>
      </c>
    </row>
    <row r="24">
      <c r="A24" s="4" t="inlineStr">
        <is>
          <t>Liquidation Value [Member] | Worldwide Plaz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t Assets In Liqu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rease (decrease) in liquidation value</t>
        </is>
      </c>
      <c r="B26" s="4" t="inlineStr">
        <is>
          <t xml:space="preserve"> </t>
        </is>
      </c>
      <c r="C26" s="6" t="n">
        <v>4300</v>
      </c>
      <c r="D26" s="6" t="n">
        <v>-192000</v>
      </c>
      <c r="E26" s="6" t="n">
        <v>9000</v>
      </c>
      <c r="F26" s="6" t="n">
        <v>-196100</v>
      </c>
      <c r="G26" s="4" t="inlineStr">
        <is>
          <t xml:space="preserve"> </t>
        </is>
      </c>
      <c r="H26" s="4" t="inlineStr">
        <is>
          <t xml:space="preserve"> </t>
        </is>
      </c>
      <c r="I26" s="4" t="inlineStr">
        <is>
          <t xml:space="preserve"> </t>
        </is>
      </c>
      <c r="J26" s="4" t="inlineStr">
        <is>
          <t xml:space="preserve"> </t>
        </is>
      </c>
    </row>
    <row r="27">
      <c r="A27" s="4" t="inlineStr">
        <is>
          <t>Common Stock [Member] | Liquidation Val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et Assets In Liquid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outstanding</t>
        </is>
      </c>
      <c r="B29" s="4" t="inlineStr">
        <is>
          <t xml:space="preserve"> </t>
        </is>
      </c>
      <c r="C29" s="5" t="n">
        <v>16791769</v>
      </c>
      <c r="D29" s="4" t="inlineStr">
        <is>
          <t xml:space="preserve"> </t>
        </is>
      </c>
      <c r="E29" s="5" t="n">
        <v>16791769</v>
      </c>
      <c r="F29" s="4" t="inlineStr">
        <is>
          <t xml:space="preserve"> </t>
        </is>
      </c>
      <c r="G29" s="4" t="inlineStr">
        <is>
          <t xml:space="preserve"> </t>
        </is>
      </c>
      <c r="H29" s="5" t="n">
        <v>16791769</v>
      </c>
      <c r="I29" s="4" t="inlineStr">
        <is>
          <t xml:space="preserve"> </t>
        </is>
      </c>
      <c r="J29" s="4" t="inlineStr">
        <is>
          <t xml:space="preserve"> </t>
        </is>
      </c>
    </row>
    <row r="30">
      <c r="A30" s="4" t="inlineStr">
        <is>
          <t>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t Assets In Liquid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quidating distributions per unit</t>
        </is>
      </c>
      <c r="B32" s="4" t="inlineStr">
        <is>
          <t xml:space="preserve"> </t>
        </is>
      </c>
      <c r="C32" s="4" t="inlineStr">
        <is>
          <t xml:space="preserve"> </t>
        </is>
      </c>
      <c r="D32" s="4" t="inlineStr">
        <is>
          <t xml:space="preserve"> </t>
        </is>
      </c>
      <c r="E32" s="10" t="n">
        <v>61.58</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Unconsolidated Joint Venture - Additional Information (Detail) - Worldwide Plaza [Member] - USD ($) $ in Millions</t>
        </is>
      </c>
      <c r="D1" s="2" t="inlineStr">
        <is>
          <t>9 Months Ended</t>
        </is>
      </c>
    </row>
    <row r="2">
      <c r="B2" s="2" t="inlineStr">
        <is>
          <t>Oct. 18, 2017</t>
        </is>
      </c>
      <c r="C2" s="2" t="inlineStr">
        <is>
          <t>Jun. 01, 2017</t>
        </is>
      </c>
      <c r="D2" s="2" t="inlineStr">
        <is>
          <t>Sep. 30, 2023</t>
        </is>
      </c>
      <c r="E2" s="2" t="inlineStr">
        <is>
          <t>Oct. 30, 201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8" t="n">
        <v>0.501</v>
      </c>
      <c r="E4" s="8" t="n">
        <v>0.489</v>
      </c>
    </row>
    <row r="5">
      <c r="A5" s="4" t="inlineStr">
        <is>
          <t>Aggregate cost</t>
        </is>
      </c>
      <c r="B5" s="4" t="inlineStr">
        <is>
          <t xml:space="preserve"> </t>
        </is>
      </c>
      <c r="C5" s="7" t="n">
        <v>276.7</v>
      </c>
      <c r="D5" s="4" t="inlineStr">
        <is>
          <t xml:space="preserve"> </t>
        </is>
      </c>
      <c r="E5" s="7" t="n">
        <v>220.1</v>
      </c>
    </row>
    <row r="6">
      <c r="A6" s="4" t="inlineStr">
        <is>
          <t>Agreed upon value</t>
        </is>
      </c>
      <c r="B6" s="4" t="inlineStr">
        <is>
          <t xml:space="preserve"> </t>
        </is>
      </c>
      <c r="C6" s="4" t="inlineStr">
        <is>
          <t xml:space="preserve"> </t>
        </is>
      </c>
      <c r="D6" s="4" t="inlineStr">
        <is>
          <t xml:space="preserve"> </t>
        </is>
      </c>
      <c r="E6" s="5" t="n">
        <v>1300</v>
      </c>
    </row>
    <row r="7">
      <c r="A7" s="4" t="inlineStr">
        <is>
          <t>Notes payable</t>
        </is>
      </c>
      <c r="B7" s="4" t="inlineStr">
        <is>
          <t xml:space="preserve"> </t>
        </is>
      </c>
      <c r="C7" s="4" t="inlineStr">
        <is>
          <t xml:space="preserve"> </t>
        </is>
      </c>
      <c r="D7" s="4" t="inlineStr">
        <is>
          <t xml:space="preserve"> </t>
        </is>
      </c>
      <c r="E7" s="6" t="n">
        <v>875</v>
      </c>
    </row>
    <row r="8">
      <c r="A8" s="4" t="inlineStr">
        <is>
          <t>Additional acquire percentage</t>
        </is>
      </c>
      <c r="B8" s="4" t="inlineStr">
        <is>
          <t xml:space="preserve"> </t>
        </is>
      </c>
      <c r="C8" s="8" t="n">
        <v>0.499</v>
      </c>
      <c r="D8" s="4" t="inlineStr">
        <is>
          <t xml:space="preserve"> </t>
        </is>
      </c>
      <c r="E8" s="4" t="inlineStr">
        <is>
          <t xml:space="preserve"> </t>
        </is>
      </c>
    </row>
    <row r="9">
      <c r="A9" s="4" t="inlineStr">
        <is>
          <t>Purchase obligation</t>
        </is>
      </c>
      <c r="B9" s="4" t="inlineStr">
        <is>
          <t xml:space="preserve"> </t>
        </is>
      </c>
      <c r="C9" s="6" t="n">
        <v>1400</v>
      </c>
      <c r="D9" s="4" t="inlineStr">
        <is>
          <t xml:space="preserve"> </t>
        </is>
      </c>
      <c r="E9" s="4" t="inlineStr">
        <is>
          <t xml:space="preserve"> </t>
        </is>
      </c>
    </row>
    <row r="10">
      <c r="A10" s="4" t="inlineStr">
        <is>
          <t>Mortgage notes payable</t>
        </is>
      </c>
      <c r="B10" s="4" t="inlineStr">
        <is>
          <t xml:space="preserve"> </t>
        </is>
      </c>
      <c r="C10" s="6" t="n">
        <v>875</v>
      </c>
      <c r="D10" s="4" t="inlineStr">
        <is>
          <t xml:space="preserve"> </t>
        </is>
      </c>
      <c r="E10" s="4" t="inlineStr">
        <is>
          <t xml:space="preserve"> </t>
        </is>
      </c>
    </row>
    <row r="11">
      <c r="A11" s="4" t="inlineStr">
        <is>
          <t>Joint venture partner's right to maintain minimum ownership percentage</t>
        </is>
      </c>
      <c r="B11" s="4" t="inlineStr">
        <is>
          <t xml:space="preserve"> </t>
        </is>
      </c>
      <c r="C11" s="8" t="n">
        <v>0.012</v>
      </c>
      <c r="D11" s="4" t="inlineStr">
        <is>
          <t xml:space="preserve"> </t>
        </is>
      </c>
      <c r="E11" s="4" t="inlineStr">
        <is>
          <t xml:space="preserve"> </t>
        </is>
      </c>
    </row>
    <row r="12">
      <c r="A12" s="4" t="inlineStr">
        <is>
          <t>Debt refinance amount</t>
        </is>
      </c>
      <c r="B12" s="6" t="n">
        <v>1200</v>
      </c>
      <c r="C12" s="4" t="inlineStr">
        <is>
          <t xml:space="preserve"> </t>
        </is>
      </c>
      <c r="D12" s="4" t="inlineStr">
        <is>
          <t xml:space="preserve"> </t>
        </is>
      </c>
      <c r="E12" s="4" t="inlineStr">
        <is>
          <t xml:space="preserve"> </t>
        </is>
      </c>
    </row>
    <row r="13">
      <c r="A13" s="4" t="inlineStr">
        <is>
          <t>Cash received from sale and excess proceeds from financing</t>
        </is>
      </c>
      <c r="B13" s="11" t="n">
        <v>446.5</v>
      </c>
      <c r="C13" s="4" t="inlineStr">
        <is>
          <t xml:space="preserve"> </t>
        </is>
      </c>
      <c r="D13" s="4" t="inlineStr">
        <is>
          <t xml:space="preserve"> </t>
        </is>
      </c>
      <c r="E13" s="4" t="inlineStr">
        <is>
          <t xml:space="preserve"> </t>
        </is>
      </c>
    </row>
    <row r="14">
      <c r="A14" s="4" t="inlineStr">
        <is>
          <t>Defeasance and prepayment costs</t>
        </is>
      </c>
      <c r="B14" s="11" t="n">
        <v>108.3</v>
      </c>
      <c r="C14" s="4" t="inlineStr">
        <is>
          <t xml:space="preserve"> </t>
        </is>
      </c>
      <c r="D14" s="4" t="inlineStr">
        <is>
          <t xml:space="preserve"> </t>
        </is>
      </c>
      <c r="E14" s="4" t="inlineStr">
        <is>
          <t xml:space="preserve"> </t>
        </is>
      </c>
    </row>
    <row r="15">
      <c r="A15" s="4" t="inlineStr">
        <is>
          <t>Reserved amount</t>
        </is>
      </c>
      <c r="B15" s="7" t="n">
        <v>90.7</v>
      </c>
      <c r="C15" s="4" t="inlineStr">
        <is>
          <t xml:space="preserve"> </t>
        </is>
      </c>
      <c r="D15" s="4" t="inlineStr">
        <is>
          <t xml:space="preserve"> </t>
        </is>
      </c>
      <c r="E15" s="4" t="inlineStr">
        <is>
          <t xml:space="preserve"> </t>
        </is>
      </c>
    </row>
    <row r="16">
      <c r="A16" s="4" t="inlineStr">
        <is>
          <t>Debt blended rate</t>
        </is>
      </c>
      <c r="B16" s="8" t="n">
        <v>0.0398</v>
      </c>
      <c r="C16" s="4" t="inlineStr">
        <is>
          <t xml:space="preserve"> </t>
        </is>
      </c>
      <c r="D16" s="4" t="inlineStr">
        <is>
          <t xml:space="preserve"> </t>
        </is>
      </c>
      <c r="E16" s="4" t="inlineStr">
        <is>
          <t xml:space="preserve"> </t>
        </is>
      </c>
    </row>
    <row r="17">
      <c r="A17" s="4" t="inlineStr">
        <is>
          <t>Maturity date</t>
        </is>
      </c>
      <c r="B17" s="4" t="inlineStr">
        <is>
          <t xml:space="preserve"> </t>
        </is>
      </c>
      <c r="C17" s="4" t="inlineStr">
        <is>
          <t xml:space="preserve"> </t>
        </is>
      </c>
      <c r="D17" s="4" t="inlineStr">
        <is>
          <t>2027-11</t>
        </is>
      </c>
      <c r="E17" s="4" t="inlineStr">
        <is>
          <t xml:space="preserve"> </t>
        </is>
      </c>
    </row>
    <row r="18">
      <c r="A18" s="4" t="inlineStr">
        <is>
          <t>Property selling percentage</t>
        </is>
      </c>
      <c r="B18" s="4" t="inlineStr">
        <is>
          <t xml:space="preserve"> </t>
        </is>
      </c>
      <c r="C18" s="4" t="inlineStr">
        <is>
          <t xml:space="preserve"> </t>
        </is>
      </c>
      <c r="D18" s="9" t="n">
        <v>1</v>
      </c>
      <c r="E18" s="4" t="inlineStr">
        <is>
          <t xml:space="preserve"> </t>
        </is>
      </c>
    </row>
    <row r="19">
      <c r="A19" s="4" t="inlineStr">
        <is>
          <t>Option to purchase percentage of property</t>
        </is>
      </c>
      <c r="B19" s="4" t="inlineStr">
        <is>
          <t xml:space="preserve"> </t>
        </is>
      </c>
      <c r="C19" s="4" t="inlineStr">
        <is>
          <t xml:space="preserve"> </t>
        </is>
      </c>
      <c r="D19" s="9" t="n">
        <v>1</v>
      </c>
      <c r="E19" s="4" t="inlineStr">
        <is>
          <t xml:space="preserve"> </t>
        </is>
      </c>
    </row>
    <row r="20">
      <c r="A20" s="4" t="inlineStr">
        <is>
          <t>Property purchase option period</t>
        </is>
      </c>
      <c r="B20" s="4" t="inlineStr">
        <is>
          <t xml:space="preserve"> </t>
        </is>
      </c>
      <c r="C20" s="4" t="inlineStr">
        <is>
          <t xml:space="preserve"> </t>
        </is>
      </c>
      <c r="D20" s="4" t="inlineStr">
        <is>
          <t>45 days</t>
        </is>
      </c>
      <c r="E20" s="4" t="inlineStr">
        <is>
          <t xml:space="preserve"> </t>
        </is>
      </c>
    </row>
    <row r="21">
      <c r="A21" s="4" t="inlineStr">
        <is>
          <t>Re-offer property selling percentage</t>
        </is>
      </c>
      <c r="B21" s="4" t="inlineStr">
        <is>
          <t xml:space="preserve"> </t>
        </is>
      </c>
      <c r="C21" s="4" t="inlineStr">
        <is>
          <t xml:space="preserve"> </t>
        </is>
      </c>
      <c r="D21" s="8" t="n">
        <v>0.925</v>
      </c>
      <c r="E21" s="4" t="inlineStr">
        <is>
          <t xml:space="preserve"> </t>
        </is>
      </c>
    </row>
    <row r="22">
      <c r="A22" s="4" t="inlineStr">
        <is>
          <t>SL Green Realty Corp. and RXR Realty LLC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8" t="n">
        <v>0.487</v>
      </c>
      <c r="C24" s="4" t="inlineStr">
        <is>
          <t xml:space="preserve"> </t>
        </is>
      </c>
      <c r="D24" s="4" t="inlineStr">
        <is>
          <t xml:space="preserve"> </t>
        </is>
      </c>
      <c r="E24" s="4" t="inlineStr">
        <is>
          <t xml:space="preserve"> </t>
        </is>
      </c>
    </row>
    <row r="25">
      <c r="A25" s="4" t="inlineStr">
        <is>
          <t>Liquidation value of property</t>
        </is>
      </c>
      <c r="B25" s="6" t="n">
        <v>1725</v>
      </c>
      <c r="C25" s="4" t="inlineStr">
        <is>
          <t xml:space="preserve"> </t>
        </is>
      </c>
      <c r="D25" s="4" t="inlineStr">
        <is>
          <t xml:space="preserve"> </t>
        </is>
      </c>
      <c r="E25" s="4" t="inlineStr">
        <is>
          <t xml:space="preserve"> </t>
        </is>
      </c>
    </row>
    <row r="26">
      <c r="A26" s="4" t="inlineStr">
        <is>
          <t>Liquidation Value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4" t="inlineStr">
        <is>
          <t xml:space="preserve"> </t>
        </is>
      </c>
      <c r="C28" s="8" t="n">
        <v>0.988</v>
      </c>
      <c r="D28" s="4" t="inlineStr">
        <is>
          <t xml:space="preserve"> </t>
        </is>
      </c>
      <c r="E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 (Detail) - Liquidation Value [Member] - Worldwide Plaza [Member]</t>
        </is>
      </c>
      <c r="B1" s="2" t="inlineStr">
        <is>
          <t>9 Months Ended</t>
        </is>
      </c>
    </row>
    <row r="2">
      <c r="B2" s="2" t="inlineStr">
        <is>
          <t>Sep. 30, 2023</t>
        </is>
      </c>
      <c r="C2" s="2" t="inlineStr">
        <is>
          <t>Sep. 30, 2022</t>
        </is>
      </c>
    </row>
    <row r="3">
      <c r="A3" s="4" t="inlineStr">
        <is>
          <t>Cravath, Swaine &amp; Moore LLP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total annualized rental income</t>
        </is>
      </c>
      <c r="B5" s="8" t="n">
        <v>0.513</v>
      </c>
      <c r="C5" s="8" t="n">
        <v>0.505</v>
      </c>
    </row>
    <row r="6">
      <c r="A6" s="4" t="inlineStr">
        <is>
          <t>Nomura Holdings America, Inc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total annualized rental income</t>
        </is>
      </c>
      <c r="B8" s="8" t="n">
        <v>0.294</v>
      </c>
      <c r="C8" s="8" t="n">
        <v>0.2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 Consolidated Balance Sheet (Detail 1)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sh and cash equivalents</t>
        </is>
      </c>
      <c r="B3" s="6" t="n">
        <v>7381</v>
      </c>
      <c r="C3" s="6" t="n">
        <v>8192</v>
      </c>
    </row>
    <row r="4">
      <c r="A4" s="4" t="inlineStr">
        <is>
          <t>Total Assets</t>
        </is>
      </c>
      <c r="B4" s="5" t="n">
        <v>132132</v>
      </c>
      <c r="C4" s="5" t="n">
        <v>123422</v>
      </c>
    </row>
    <row r="5">
      <c r="A5" s="4" t="inlineStr">
        <is>
          <t>Total Liabilities</t>
        </is>
      </c>
      <c r="B5" s="5" t="n">
        <v>528</v>
      </c>
      <c r="C5" s="5" t="n">
        <v>2261</v>
      </c>
    </row>
    <row r="6">
      <c r="A6" s="4" t="inlineStr">
        <is>
          <t>Worldwide Plaza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al estate assets, at cost</t>
        </is>
      </c>
      <c r="B8" s="5" t="n">
        <v>848162</v>
      </c>
      <c r="C8" s="5" t="n">
        <v>846124</v>
      </c>
    </row>
    <row r="9">
      <c r="A9" s="4" t="inlineStr">
        <is>
          <t>Less accumulated depreciation and amortization</t>
        </is>
      </c>
      <c r="B9" s="5" t="n">
        <v>-312528</v>
      </c>
      <c r="C9" s="5" t="n">
        <v>-298953</v>
      </c>
    </row>
    <row r="10">
      <c r="A10" s="4" t="inlineStr">
        <is>
          <t>Total real estate assets, net</t>
        </is>
      </c>
      <c r="B10" s="5" t="n">
        <v>535634</v>
      </c>
      <c r="C10" s="5" t="n">
        <v>547171</v>
      </c>
    </row>
    <row r="11">
      <c r="A11" s="4" t="inlineStr">
        <is>
          <t>Cash and cash equivalents</t>
        </is>
      </c>
      <c r="B11" s="5" t="n">
        <v>72845</v>
      </c>
      <c r="C11" s="5" t="n">
        <v>47613</v>
      </c>
    </row>
    <row r="12">
      <c r="A12" s="4" t="inlineStr">
        <is>
          <t>Other assets</t>
        </is>
      </c>
      <c r="B12" s="5" t="n">
        <v>114746</v>
      </c>
      <c r="C12" s="5" t="n">
        <v>126811</v>
      </c>
    </row>
    <row r="13">
      <c r="A13" s="4" t="inlineStr">
        <is>
          <t>Total Assets</t>
        </is>
      </c>
      <c r="B13" s="5" t="n">
        <v>723225</v>
      </c>
      <c r="C13" s="5" t="n">
        <v>721595</v>
      </c>
    </row>
    <row r="14">
      <c r="A14" s="4" t="inlineStr">
        <is>
          <t>Debt</t>
        </is>
      </c>
      <c r="B14" s="5" t="n">
        <v>1305984</v>
      </c>
      <c r="C14" s="5" t="n">
        <v>1241903</v>
      </c>
    </row>
    <row r="15">
      <c r="A15" s="4" t="inlineStr">
        <is>
          <t>Other liabilities</t>
        </is>
      </c>
      <c r="B15" s="5" t="n">
        <v>200420</v>
      </c>
      <c r="C15" s="5" t="n">
        <v>240428</v>
      </c>
    </row>
    <row r="16">
      <c r="A16" s="4" t="inlineStr">
        <is>
          <t>Total Liabilities</t>
        </is>
      </c>
      <c r="B16" s="5" t="n">
        <v>1506404</v>
      </c>
      <c r="C16" s="5" t="n">
        <v>1482331</v>
      </c>
    </row>
    <row r="17">
      <c r="A17" s="4" t="inlineStr">
        <is>
          <t>Deficit</t>
        </is>
      </c>
      <c r="B17" s="5" t="n">
        <v>-783179</v>
      </c>
      <c r="C17" s="5" t="n">
        <v>-760736</v>
      </c>
    </row>
    <row r="18">
      <c r="A18" s="4" t="inlineStr">
        <is>
          <t>Total liabilities and deficit</t>
        </is>
      </c>
      <c r="B18" s="6" t="n">
        <v>723225</v>
      </c>
      <c r="C18" s="6" t="n">
        <v>7215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 - Condensed Income Statement (Detail 2) - Worldwide Plaza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34297</v>
      </c>
      <c r="C4" s="6" t="n">
        <v>34933</v>
      </c>
      <c r="D4" s="6" t="n">
        <v>104642</v>
      </c>
      <c r="E4" s="6" t="n">
        <v>1049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16307</v>
      </c>
      <c r="C6" s="5" t="n">
        <v>17046</v>
      </c>
      <c r="D6" s="5" t="n">
        <v>48879</v>
      </c>
      <c r="E6" s="5" t="n">
        <v>49711</v>
      </c>
    </row>
    <row r="7">
      <c r="A7" s="4" t="inlineStr">
        <is>
          <t>Depreciation and amortization</t>
        </is>
      </c>
      <c r="B7" s="5" t="n">
        <v>5247</v>
      </c>
      <c r="C7" s="5" t="n">
        <v>5243</v>
      </c>
      <c r="D7" s="5" t="n">
        <v>15771</v>
      </c>
      <c r="E7" s="5" t="n">
        <v>15626</v>
      </c>
    </row>
    <row r="8">
      <c r="A8" s="4" t="inlineStr">
        <is>
          <t>Total operating expenses</t>
        </is>
      </c>
      <c r="B8" s="5" t="n">
        <v>21554</v>
      </c>
      <c r="C8" s="5" t="n">
        <v>22289</v>
      </c>
      <c r="D8" s="5" t="n">
        <v>64650</v>
      </c>
      <c r="E8" s="5" t="n">
        <v>65337</v>
      </c>
    </row>
    <row r="9">
      <c r="A9" s="4" t="inlineStr">
        <is>
          <t>Operating income</t>
        </is>
      </c>
      <c r="B9" s="5" t="n">
        <v>12743</v>
      </c>
      <c r="C9" s="5" t="n">
        <v>12644</v>
      </c>
      <c r="D9" s="5" t="n">
        <v>39992</v>
      </c>
      <c r="E9" s="5" t="n">
        <v>39654</v>
      </c>
    </row>
    <row r="10">
      <c r="A10" s="4" t="inlineStr">
        <is>
          <t>Interest expense</t>
        </is>
      </c>
      <c r="B10" s="5" t="n">
        <v>20888</v>
      </c>
      <c r="C10" s="5" t="n">
        <v>-20368</v>
      </c>
      <c r="D10" s="5" t="n">
        <v>61999</v>
      </c>
      <c r="E10" s="5" t="n">
        <v>-60456</v>
      </c>
    </row>
    <row r="11">
      <c r="A11" s="4" t="inlineStr">
        <is>
          <t>Net loss</t>
        </is>
      </c>
      <c r="B11" s="6" t="n">
        <v>-8145</v>
      </c>
      <c r="C11" s="6" t="n">
        <v>-7724</v>
      </c>
      <c r="D11" s="6" t="n">
        <v>-22007</v>
      </c>
      <c r="E11" s="6" t="n">
        <v>-208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on Equity - Additional Information (Detail) - Liquidation Value [Member] - $ / shares</t>
        </is>
      </c>
      <c r="C1" s="2" t="inlineStr">
        <is>
          <t>9 Months Ended</t>
        </is>
      </c>
    </row>
    <row r="2">
      <c r="B2" s="2" t="inlineStr">
        <is>
          <t>Nov. 06, 2023</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ggregate liquidating distributions per share</t>
        </is>
      </c>
      <c r="B4" s="4" t="inlineStr">
        <is>
          <t xml:space="preserve"> </t>
        </is>
      </c>
      <c r="C4" s="10" t="n">
        <v>61.58</v>
      </c>
      <c r="D4" s="4" t="inlineStr">
        <is>
          <t xml:space="preserve"> </t>
        </is>
      </c>
    </row>
    <row r="5">
      <c r="A5" s="4" t="inlineStr">
        <is>
          <t>Liquidating distributions per common share</t>
        </is>
      </c>
      <c r="B5" s="4" t="inlineStr">
        <is>
          <t xml:space="preserve"> </t>
        </is>
      </c>
      <c r="C5" s="10" t="n">
        <v>7.84</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Liquidating distributions declaration date</t>
        </is>
      </c>
      <c r="B8" s="4" t="inlineStr">
        <is>
          <t>Nov.  06,  2023</t>
        </is>
      </c>
      <c r="C8" s="4" t="inlineStr">
        <is>
          <t xml:space="preserve"> </t>
        </is>
      </c>
      <c r="D8" s="4" t="inlineStr">
        <is>
          <t xml:space="preserve"> </t>
        </is>
      </c>
    </row>
    <row r="9">
      <c r="A9" s="4" t="inlineStr">
        <is>
          <t>Liquidating distributions per common share</t>
        </is>
      </c>
      <c r="B9" s="10" t="n">
        <v>0.15</v>
      </c>
      <c r="C9" s="4" t="inlineStr">
        <is>
          <t xml:space="preserve"> </t>
        </is>
      </c>
      <c r="D9" s="4" t="inlineStr">
        <is>
          <t xml:space="preserve"> </t>
        </is>
      </c>
    </row>
    <row r="10">
      <c r="A10" s="4" t="inlineStr">
        <is>
          <t>Liquidating distributions date of record</t>
        </is>
      </c>
      <c r="B10" s="4" t="inlineStr">
        <is>
          <t>Nov. 13,  2023</t>
        </is>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outstanding</t>
        </is>
      </c>
      <c r="B13" s="4" t="inlineStr">
        <is>
          <t xml:space="preserve"> </t>
        </is>
      </c>
      <c r="C13" s="5" t="n">
        <v>16791769</v>
      </c>
      <c r="D13" s="5" t="n">
        <v>167917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Minimum [Member] - USD ($) $ in Millions</t>
        </is>
      </c>
      <c r="B1" s="2" t="inlineStr">
        <is>
          <t>Dec. 28, 2022</t>
        </is>
      </c>
      <c r="C1" s="2" t="inlineStr">
        <is>
          <t>Dec. 22, 2022</t>
        </is>
      </c>
    </row>
    <row r="2">
      <c r="A2" s="4" t="inlineStr">
        <is>
          <t>WWP Holdings Llc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apital contributions</t>
        </is>
      </c>
      <c r="B4" s="4" t="inlineStr">
        <is>
          <t xml:space="preserve"> </t>
        </is>
      </c>
      <c r="C4" s="6" t="n">
        <v>82</v>
      </c>
    </row>
    <row r="5">
      <c r="A5" s="4" t="inlineStr">
        <is>
          <t>Reserve for third party claim</t>
        </is>
      </c>
      <c r="B5" s="4" t="inlineStr">
        <is>
          <t xml:space="preserve"> </t>
        </is>
      </c>
      <c r="C5" s="6" t="n">
        <v>90</v>
      </c>
    </row>
    <row r="6">
      <c r="A6" s="4" t="inlineStr">
        <is>
          <t>Worldwide Plaza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serve for unitholders</t>
        </is>
      </c>
      <c r="B8" s="6" t="n">
        <v>90</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and Arrangements - Additional Information (Detail) - USD ($) $ / shares in Units, $ in Thousands</t>
        </is>
      </c>
      <c r="D1" s="2" t="inlineStr">
        <is>
          <t>2 Months Ended</t>
        </is>
      </c>
      <c r="E1" s="2" t="inlineStr">
        <is>
          <t>3 Months Ended</t>
        </is>
      </c>
      <c r="G1" s="2" t="inlineStr">
        <is>
          <t>9 Months Ended</t>
        </is>
      </c>
    </row>
    <row r="2">
      <c r="B2" s="2" t="inlineStr">
        <is>
          <t>Oct. 30, 2020</t>
        </is>
      </c>
      <c r="C2" s="2" t="inlineStr">
        <is>
          <t>Jul. 31, 2020</t>
        </is>
      </c>
      <c r="D2" s="2" t="inlineStr">
        <is>
          <t>Mar. 31, 2017</t>
        </is>
      </c>
      <c r="E2" s="2" t="inlineStr">
        <is>
          <t>Sep. 30, 2023</t>
        </is>
      </c>
      <c r="F2" s="2" t="inlineStr">
        <is>
          <t>Sep. 30, 2022</t>
        </is>
      </c>
      <c r="G2" s="2" t="inlineStr">
        <is>
          <t>Sep. 30, 2023</t>
        </is>
      </c>
      <c r="H2" s="2" t="inlineStr">
        <is>
          <t>Sep. 30, 2022</t>
        </is>
      </c>
      <c r="I2" s="2" t="inlineStr">
        <is>
          <t>Dec. 31, 2022</t>
        </is>
      </c>
    </row>
    <row r="3">
      <c r="A3" s="4" t="inlineStr">
        <is>
          <t>Winthrop Advisor and its Affili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ees paid to related parties</t>
        </is>
      </c>
      <c r="B5" s="4" t="inlineStr">
        <is>
          <t xml:space="preserve"> </t>
        </is>
      </c>
      <c r="C5" s="4" t="inlineStr">
        <is>
          <t xml:space="preserve"> </t>
        </is>
      </c>
      <c r="D5" s="4" t="inlineStr">
        <is>
          <t xml:space="preserve"> </t>
        </is>
      </c>
      <c r="E5" s="6" t="n">
        <v>300</v>
      </c>
      <c r="F5" s="6" t="n">
        <v>300</v>
      </c>
      <c r="G5" s="6" t="n">
        <v>900</v>
      </c>
      <c r="H5" s="6" t="n">
        <v>900</v>
      </c>
      <c r="I5" s="4" t="inlineStr">
        <is>
          <t xml:space="preserve"> </t>
        </is>
      </c>
    </row>
    <row r="6">
      <c r="A6" s="4" t="inlineStr">
        <is>
          <t>Liquidation Value [Member] | Asset Management Fees and Compensation Reimburs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es paid to related parties</t>
        </is>
      </c>
      <c r="B8" s="6" t="n">
        <v>8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ation Value [Member] | Advisor [Member] | Post Liquidation Date Agreement Monthly Supplemental 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s paid to related parti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quidation Value [Member] | Advisor [Member] | Post Liquidation Date Agreement Quarterly Supplemental F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s paid to related parties</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quidation Value [Member] | Service Provider and Affili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 percentage of excess of hurdle amount</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urdle amount (in dollars per share)</t>
        </is>
      </c>
      <c r="B18" s="4" t="inlineStr">
        <is>
          <t xml:space="preserve"> </t>
        </is>
      </c>
      <c r="C18" s="4" t="inlineStr">
        <is>
          <t xml:space="preserve"> </t>
        </is>
      </c>
      <c r="D18" s="6" t="n">
        <v>1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quidation Value [Member] | Winthrop Advisor and its Affiliates [Member] | Asset Management Fees and Compensation Reimburs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management fees and compensation reimbursements</t>
        </is>
      </c>
      <c r="B21" s="4" t="inlineStr">
        <is>
          <t xml:space="preserve"> </t>
        </is>
      </c>
      <c r="C21" s="4" t="inlineStr">
        <is>
          <t xml:space="preserve"> </t>
        </is>
      </c>
      <c r="D21" s="4" t="inlineStr">
        <is>
          <t xml:space="preserve"> </t>
        </is>
      </c>
      <c r="E21" s="6" t="n">
        <v>1200</v>
      </c>
      <c r="F21" s="4" t="inlineStr">
        <is>
          <t xml:space="preserve"> </t>
        </is>
      </c>
      <c r="G21" s="6" t="n">
        <v>1200</v>
      </c>
      <c r="H21" s="4" t="inlineStr">
        <is>
          <t xml:space="preserve"> </t>
        </is>
      </c>
      <c r="I21" s="6" t="n">
        <v>1200</v>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assets in liquidation, beginning of period</t>
        </is>
      </c>
      <c r="B3" s="4" t="inlineStr">
        <is>
          <t xml:space="preserve"> </t>
        </is>
      </c>
      <c r="C3" s="4" t="inlineStr">
        <is>
          <t xml:space="preserve"> </t>
        </is>
      </c>
      <c r="D3" s="6" t="n">
        <v>121161</v>
      </c>
      <c r="E3" s="4" t="inlineStr">
        <is>
          <t xml:space="preserve"> </t>
        </is>
      </c>
    </row>
    <row r="4">
      <c r="A4" s="3" t="inlineStr">
        <is>
          <t>Changes in net assets in liquidation:</t>
        </is>
      </c>
      <c r="B4" s="4" t="inlineStr">
        <is>
          <t xml:space="preserve"> </t>
        </is>
      </c>
      <c r="C4" s="4" t="inlineStr">
        <is>
          <t xml:space="preserve"> </t>
        </is>
      </c>
      <c r="D4" s="4" t="inlineStr">
        <is>
          <t xml:space="preserve"> </t>
        </is>
      </c>
      <c r="E4" s="4" t="inlineStr">
        <is>
          <t xml:space="preserve"> </t>
        </is>
      </c>
    </row>
    <row r="5">
      <c r="A5" s="4" t="inlineStr">
        <is>
          <t>Net assets in liquidation, end of period</t>
        </is>
      </c>
      <c r="B5" s="6" t="n">
        <v>131604</v>
      </c>
      <c r="C5" s="4" t="inlineStr">
        <is>
          <t xml:space="preserve"> </t>
        </is>
      </c>
      <c r="D5" s="5" t="n">
        <v>131604</v>
      </c>
      <c r="E5" s="4" t="inlineStr">
        <is>
          <t xml:space="preserve"> </t>
        </is>
      </c>
    </row>
    <row r="6">
      <c r="A6" s="4" t="inlineStr">
        <is>
          <t>Liquidation Value [Member]</t>
        </is>
      </c>
      <c r="B6" s="4" t="inlineStr">
        <is>
          <t xml:space="preserve"> </t>
        </is>
      </c>
      <c r="C6" s="4" t="inlineStr">
        <is>
          <t xml:space="preserve"> </t>
        </is>
      </c>
      <c r="D6" s="4" t="inlineStr">
        <is>
          <t xml:space="preserve"> </t>
        </is>
      </c>
      <c r="E6" s="4" t="inlineStr">
        <is>
          <t xml:space="preserve"> </t>
        </is>
      </c>
    </row>
    <row r="7">
      <c r="A7" s="4" t="inlineStr">
        <is>
          <t>Net assets in liquidation, beginning of period</t>
        </is>
      </c>
      <c r="B7" s="5" t="n">
        <v>127050</v>
      </c>
      <c r="C7" s="6" t="n">
        <v>313017</v>
      </c>
      <c r="D7" s="5" t="n">
        <v>121161</v>
      </c>
      <c r="E7" s="6" t="n">
        <v>323111</v>
      </c>
    </row>
    <row r="8">
      <c r="A8" s="3" t="inlineStr">
        <is>
          <t>Changes in net assets in liquidation:</t>
        </is>
      </c>
      <c r="B8" s="4" t="inlineStr">
        <is>
          <t xml:space="preserve"> </t>
        </is>
      </c>
      <c r="C8" s="4" t="inlineStr">
        <is>
          <t xml:space="preserve"> </t>
        </is>
      </c>
      <c r="D8" s="4" t="inlineStr">
        <is>
          <t xml:space="preserve"> </t>
        </is>
      </c>
      <c r="E8" s="4" t="inlineStr">
        <is>
          <t xml:space="preserve"> </t>
        </is>
      </c>
    </row>
    <row r="9">
      <c r="A9" s="4" t="inlineStr">
        <is>
          <t>Changes in liquidation value of investment in unconsolidated joint venture</t>
        </is>
      </c>
      <c r="B9" s="5" t="n">
        <v>4226</v>
      </c>
      <c r="C9" s="5" t="n">
        <v>-192027</v>
      </c>
      <c r="D9" s="5" t="n">
        <v>8988</v>
      </c>
      <c r="E9" s="5" t="n">
        <v>-196069</v>
      </c>
    </row>
    <row r="10">
      <c r="A10" s="4" t="inlineStr">
        <is>
          <t>Remeasurement of assets and liabilities</t>
        </is>
      </c>
      <c r="B10" s="5" t="n">
        <v>328</v>
      </c>
      <c r="C10" s="5" t="n">
        <v>666</v>
      </c>
      <c r="D10" s="5" t="n">
        <v>1455</v>
      </c>
      <c r="E10" s="5" t="n">
        <v>-516</v>
      </c>
    </row>
    <row r="11">
      <c r="A11" s="4" t="inlineStr">
        <is>
          <t>Net changes in liquidation value</t>
        </is>
      </c>
      <c r="B11" s="5" t="n">
        <v>4554</v>
      </c>
      <c r="C11" s="5" t="n">
        <v>-191361</v>
      </c>
      <c r="D11" s="5" t="n">
        <v>10443</v>
      </c>
      <c r="E11" s="5" t="n">
        <v>-196585</v>
      </c>
    </row>
    <row r="12">
      <c r="A12" s="4" t="inlineStr">
        <is>
          <t>Liquidating distributions to unitholders</t>
        </is>
      </c>
      <c r="B12" s="5" t="n">
        <v>0</v>
      </c>
      <c r="C12" s="5" t="n">
        <v>-502</v>
      </c>
      <c r="D12" s="5" t="n">
        <v>0</v>
      </c>
      <c r="E12" s="5" t="n">
        <v>-5372</v>
      </c>
    </row>
    <row r="13">
      <c r="A13" s="4" t="inlineStr">
        <is>
          <t>Changes in net assets in liquidation</t>
        </is>
      </c>
      <c r="B13" s="5" t="n">
        <v>4554</v>
      </c>
      <c r="C13" s="5" t="n">
        <v>-191863</v>
      </c>
      <c r="D13" s="5" t="n">
        <v>10443</v>
      </c>
      <c r="E13" s="5" t="n">
        <v>-201957</v>
      </c>
    </row>
    <row r="14">
      <c r="A14" s="4" t="inlineStr">
        <is>
          <t>Net assets in liquidation, end of period</t>
        </is>
      </c>
      <c r="B14" s="6" t="n">
        <v>131604</v>
      </c>
      <c r="C14" s="6" t="n">
        <v>121154</v>
      </c>
      <c r="D14" s="6" t="n">
        <v>131604</v>
      </c>
      <c r="E14" s="6" t="n">
        <v>1211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All references to the “Company” refer to New York REIT Liquidating LLC and all references to “we”, “us”, or “our”, refer to New York REIT Liquidating LLC and its consolidated subsidiaries. References to the Company’s ownership, investment in, and rights and obligations and actions concerning WWP Holdings LLC or Worldwide Plaza refer to the interests, rights and obligations, and actions of the Company’s subsidiary ARC NYWWPJV001, LLC, except that references relating to a $ 90.7 million cash reserve established in 2017 from the proceeds of our sale of a 48.7 % interest in Worldwide Plaza refer to amounts held by the Company and not by ARC NYWWPJV001, LLC. For example, statements such as “our sole remaining property related asset is a 50.1 % ownership interest in Worldwide Plaza,” “our interest in Worldwide Plaza,” “our joint venture partner in Worldwide Plaza,” and similar statements refer to ARC NYWWPJV001, LLC’s interests, activities, rights and obligations, and partner with respect to Worldwide Plaza.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On August 22, 2016, the Predecessor’s Board of Directors (the “Board”) approved a plan of liquidation to sell in an orderly manner all or substantially all of the assets of the Predecessor and its operating partnership, New York Recovery Operating Partnership, L.P., a Delaware limited partnership (the “OP”), and to liquidate and dissolve the Predecessor and the OP (the “Liquidation Plan”), subject to stockholder approval (see Note 2). The Liquidation Plan was approved at a special meeting of stockholders on January 3, 2017. All of the assets held by the OP have been sold and the OP was dissolved prior to the conversion on November 7, 2018. As of September 30, 2023 , the Company’s only significant assets are a 50.1 % equity interest in WWP Holdings LLC (“WWP”), which owns one property, known as Worldwide Plaza, aggregating 2.0 million rentable square feet with an average occupancy of 91.5 % and cash, cash equivalents and restricted cash totaling $ 99.5 million . The property consisted of office space, retail space and a garage representing 88 %, 5 % and 7 %, respectively, of rentable square feet as of September 30, 2023. The Company has no employees. Since March 8, 2017, all advisory duties are administered by Winthrop REIT Advisors, LLC (the “Winthrop Adviso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Pla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ation Plan</t>
        </is>
      </c>
      <c r="B4" s="4" t="inlineStr">
        <is>
          <t xml:space="preserve">Note 2 — Liquidation Plan The Liquidation Plan provides for an orderly sale of the Company’s assets, payment of the Company’s liabilities and other obligations, the winding down of operations, and dissolution of the Company. The Predecessor was not, and the Company is not, permitted to make any new investments except to make protective acquisitions or advances with respect to its existing assets (see Note 6). The Company is permitted to satisfy any existing contractual obligations and fund required tenant improvements and capital expenditures at its real estate property owned by the joint venture in which the Company owns an interest.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the Company into a limited liability company. The conversion of the Predecessor to a limited liability company was approved by the stockholders on September 7, 2018 and became effective on November 7, 2018. In October 2018, the Predecessor announced the withdrawal of its common stock from listing on the NYSE in connection with the conversion. November 2, 2018 was the last day on which shares of its common stock were traded on the NYSE and its stock transfer books were closed as of 4:00 p.m. (Eastern Time) on such date. At the effective time of the conversion, each outstanding share of common stock of the Predecessor was converted into one unit of common membership interest in the Company (a “Unit”), and holders of shares of the Predecessor’s common stock automatically received one Unit (which Unit was in book entry form) for each share of the common stock held by such stockholder. Unlike shares of the Predecessor’s common stock, which, in addition to being listed on the NYSE, were freely transferable, Units are not listed for trading and generally are not transferable except by will, intestate succession or operation of law. Therefore, the holders of Units do not have the ability to realize any value from these interests except from distributions made by the Company, the timing of which will be solely in the discretion of the Board of Managers. The Company i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s the value of the remaining assets of the Company (net of liabilities), was equal to the average of the high and low trading prices for shares of the Predecessor’s common stock on the last three days on which the shares were traded on the NYSE.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The sole purpose of the Company is winding up the affairs of the Company and the liquidation of its remaining asset. On November 6, 2023, pursuant to the terms of the operating agreement of the Company, the Board of Managers extended the term of the Company such that the Company will remain in existence until the earlier of (i) the distribution of all Company assets pursuant to liquidation, or (ii) December 31, 2024. The term may be extended to such later date as the Board of Managers determines is reasonably necessary to fulfill the purposes of the Company. The dissolution process and the amount and timing of future distributions to unitholders involve risks and uncertainties. Accordingly, it is impossible to predict the timing or aggregate amount which will be ultimately distributed to unitholders. No assurance can be given that the distributions will equal or exceed the estimate of net assets presented in the Consolidated Statements of Net Asse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which requires estimating go-forward revenues and expenses including net sale proceeds, the Company’s estimate of net assets in liquidation value assumes a sale of Worldwide Plaza at September 30, 2024, which is the end of our current projected liquidation period as discussed below.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Under the liquidation basis of accounting, it is generally accepted that the period of time to assume a reasonable basis for estimation would not exceed one year from the reporting date. As such, our current projected liquidation period ends on September 30, 2024.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asset for estimated receipts in excess of estimated costs or as net liability for estimated costs in excess of estimated receipts during liquidation on the Consolidated Statements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September 30, 2023 and December 31, 2022 are included in accounts payable, accrued expenses and other liabilities on the Consolidated Statements of Net Asset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venue Recognition The Company has no revenue sources other than interest income, which is classified in assets for estimated receipts in excess of estimated costs or in liability for estimated costs in excess of estimated receipts during liquidation on the Consolidated Statements of Net Assets.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the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September 30, 2023 and December 31, 2022 includes the Company's proportionate share in Worldwide Plaza's net assets which include a property value based on estimated cash flow projections utilizing appropriate discount and capitalization rates as well as available market information and assumptions regarding capital expenditures. Restricted Cash At September 30, 2023 and December 31, 2022, management has included in restricted cash $ 92.1 million . Of this sum, $ 90.7 million has been reserved either for potential capital improvement work at Worldwide Plaza, should the Company elect to contribute, or to be paid as a liquidating distribution to unitholders. The remaining $ 1.4 million is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The Viceroy Escrow expired on September 30, 2023. The Pension Fund has 60 days following the expiration date to notify the escrow agent of any shortfalls. The funds will be used to satisfy the liabilities under the agreement or will be distributed to unitholders. Recent Accounting Pronouncements There are no new accounting pronouncements that are applicable or relevant to the Company under the liquidation basis of accountin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stimated Costs and Estimated Receipts During Liquidation</t>
        </is>
      </c>
      <c r="B1" s="2" t="inlineStr">
        <is>
          <t>9 Months Ended</t>
        </is>
      </c>
    </row>
    <row r="2">
      <c r="B2" s="2" t="inlineStr">
        <is>
          <t>Sep. 30, 2023</t>
        </is>
      </c>
    </row>
    <row r="3">
      <c r="A3" s="3" t="inlineStr">
        <is>
          <t>Text Block [Abstract]</t>
        </is>
      </c>
      <c r="B3" s="4" t="inlineStr">
        <is>
          <t xml:space="preserve"> </t>
        </is>
      </c>
    </row>
    <row r="4">
      <c r="A4" s="4" t="inlineStr">
        <is>
          <t>Estimated Costs and Estimated Receipts During Liquidation</t>
        </is>
      </c>
      <c r="B4" s="4" t="inlineStr">
        <is>
          <t>Note 4 —Estimated Costs and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receipts in excess of estimated costs during the liquidation. These amounts can vary significantly due to, among other things, the timing and estimates for operating expenses, interest earned on reserves and the costs associated with the winding down of operations. These costs are estimated and are anticipated to be paid out over the liquidation period. At September 30, 2023 and December 31, 2022, the Company had accrued the following net receipts/(costs) expected to be incurred during liquidation (in thousands):
September 30, December 31, 2022
Interest Income $ 4,500 $ 2,040
General and administrative expenses ( 3,476 ) ( 3,460 )
Assets for estimated receipts in excess of estimated costs (liability for $ 1,024 $ ( 1,420 ) The change in the estimated costs and estimated receipts during liquidation for the nine months ended September 30, 2023 and 2022 are as follows (in thousands):
January 1, Net Change (1) Remeasurement September 30,
Assets:
Estimated inflows of interest income $ 2,040 $ ( 2,748 ) $ 5,208 $ 4,500
Liabilities:
General and administrative expenses ( 3,460 ) 3,737 ( 3,753 ) ( 3,476 )
Total assets for estimated receipts in excess of estimated $ ( 1,420 ) $ 989 $ 1,455 $ 1,024
January 1, Net Change (1) Remeasurement September 30,
Assets:
Estimated inflows of interest income $ 27 $ 88 $ 510 $ 625
Liabilities:
General and administrative expenses ( 2,411 ) 1,403 ( 1,026 ) ( 2,034 )
Total assets for estimated receipts in excess of estimated $ ( 2,384 ) $ 1,491 $ ( 516 ) $ ( 1,409 ) Represents changes in cash, restricted cash, accounts receivable, accounts payable and accrued expenses as a result of the Company’s operating activities for the nine months ended September 30, 2023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Assets in Liquidation</t>
        </is>
      </c>
      <c r="B1" s="2" t="inlineStr">
        <is>
          <t>9 Months Ended</t>
        </is>
      </c>
    </row>
    <row r="2">
      <c r="B2" s="2" t="inlineStr">
        <is>
          <t>Sep. 30, 2023</t>
        </is>
      </c>
    </row>
    <row r="3">
      <c r="A3" s="3" t="inlineStr">
        <is>
          <t>Text Block [Abstract]</t>
        </is>
      </c>
      <c r="B3" s="4" t="inlineStr">
        <is>
          <t xml:space="preserve"> </t>
        </is>
      </c>
    </row>
    <row r="4">
      <c r="A4" s="4" t="inlineStr">
        <is>
          <t>Net Assets in Liquidation</t>
        </is>
      </c>
      <c r="B4" s="4" t="inlineStr">
        <is>
          <t>Note 5 — Net Assets in Liquidation Net assets in liquidation increased by $ 4.6 million during the three months ended September 30, 2023 . The increase was primarily due to a net increase of $ 4.3 million in the estimated liquidation value of the Company’s investment in Worldwide Plaza primarily resulting from an increase in estimated distributions from working capital and property operations and a $ 0.3 million net increase due to a remeasurement of estimated receipts and costs primarily related to an increase of estimated interest income. Net assets in liquidation increased by $ 10.4 million during the nine months ended September 30, 2023 . The increase was primarily due to an increase of $ 9.0 million in the estimated liquidation value of the Company’s investment in Worldwide Plaza resulting from the estimated distributions to be received from working capital at the property and property operations and a $ 1.4 million net increase due to a remeasurement of estimated receipts and costs primarily related to an increase of estimated interest income. Net assets in liquidation decreased by $ 191.9 million during the three months ended September 30, 2022 . The decrease was primarily due to a decrease of $ 192.0 million in the estimated liquidation value of the Company's investment in Worldwide Plaza primarily related to a decrease in value of the property as well as a decrease in estimated distributions from working capital and property operations, and a $ 0.5 million liquidating distribution to unitholders. The decrease was offset by a $ 0.7 million net increase due to a remeasurement of estimated costs. Net assets in liquidation decreased by $ 202.0 million during the nine months ended September 30, 2022 . The decrease was primarily due to a decrease of $ 196.1 million in the estimated liquidation value of the Company's investment in Worldwide Plaza primarily related to a decrease in value of the property as well as a decrease in estimated distributions from working capital and property operations, $ 5.4 million of liquidating distributions to unitholders, and a $ 0.5 million net decrease due to a remeasurement of estimated costs. The net assets in liquidation at September 30, 2023, presented on an undiscounted basis, include the Company’s proportionate share in Worldwide Plaza’s net assets which include a property value based on estimated cash flow projections utilizing appropriate discount and capitalization rates as well as available market information. The estimated cash flow projections, which include minimal future capital investment, were negatively impacted by increased interest rates, inflation, uncertainty of the timing of market recovery and continued lack of transactions in the market for office buildings, especially in the New York City market, and result in a property value that approximates Worldwide Plaza’s current debt balance. There were 16,791,769 Units outstanding at September 30, 2023. The net assets in liquidation as of September 30, 2023, if sold at their net asset value, would result in liquidating distributions of approximately $ 7.84 per Unit. On November 6, 2023 , the Board of Managers declared a cash liquidating distribution of $ 0.15 per Unit payable on November 20, 2023 to unitholders of record on November 13, 2023 . The net assets in liquidation as of September 30, 2023 of $ 131.6 million if sold at their net asset value, plus the cumulative liquidating distributions paid to stockholders of $ 1.03 billion ( $ 61.58 per common share/Unit) prior to September 30, 2023 would result in cumulative liquidating distributions to stockholders/unitholders of $ 69.42 per common share/Unit. There is inherent uncertainty with these estimates, and they could change materially based on the timing of the sale of the Company’s remaining asset, the performance of the underlying asset and any changes in the underlying assumptions of the estimate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Joint Venture</t>
        </is>
      </c>
      <c r="B4" s="4" t="inlineStr">
        <is>
          <t xml:space="preserve">Note 6 — Investment in Unconsolidated Joint Venture On October 30, 2013, the Predecessor purchased a 48.9 % equity interest in Worldwide Plaza for a contract purchase price of $ 220.1 million, based on the property value at that time for Worldwide Plaza of $ 1.3 billion less $ 875.0 million of debt on the property. On June 1, 2017, the Predecessor acquired an additional 49.9 % equity interest on exercise of the Predecessor’s option to purchase pursuant to the Company’s rights under the joint venture agreement of Worldwide Plaza for a contract purchase price of $ 276.7 million, based on the option price of approximately $ 1.4 billion less $ 875.0 million of debt on the property. The Predecessor’s joint venture partner exercised its right to retain 1.2 % of the aggregate membership interests in Worldwide Plaza. Following the exercise of the option, the Predecessor owned a total equity interest of 98.8 % in Worldwide Plaza. On October 18, 2017, the Predecessor sold a 48.7 % interest in Worldwide Plaza to a joint venture managed by SL Green Realty Corp. and RXR Realty LLC based on an estimated underlying property value of $ 1.725 billion. In conjunction with the equity sale, there was a concurrent $ 1.2 billion refinancing of the existing Worldwide Plaza debt. The Predecessor received cash at closing of approximately $ 446.5 million from the sale and excess proceeds from the financing, net of closing costs which included $ 108.3 million of defeasance and prepayment costs. The new debt on Worldwide Plaza bears interest at a blended rate of approximately 3.98 % per annum, requires monthly payments of interest only and matures in November 2027 . As the space currently leased by Cravath, Swaine &amp; Moore, LLP has not been sufficiently re-leased on terms that would generate sufficient cash flow to satisfy debt service requirements, the joint venture that owns Worldwide Plaza is currently restricted from making distributions under the terms of its indebtedness. The Company initially set aside approximately $ 90.7 million from the 2017 refinancing proceeds to cover our share of potential future leasing and capital costs at the property as discussed in “Note 8 – Commitments and Contingencies”. The Company believes that there is no obligation to reserve this amount, and even if such an obligation existed, it has lapsed. We filed an action in the Delaware Court of Chancery seeking a declaratory judgment that we are permitted to distribute the reserved funds; that action has been stayed pending resolution of an action brought by ARC NYWWPJV001, LLC in New York Supreme Court. Following the sale of its interest discussed above, the Company now holds a 50.1 % interest in Worldwide Plaza. The Company has determined that this investment is an investment in a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f Worldwide Plaza sells 100 % of the property. The right requires Worldwide Plaza to offer the tenant the option to purchase 100 % of the Worldwide Plaza property, at a price, and on other material terms, proposed by Worldwide Plaza to third parties. If, after 45 days, that tenant does not accept the offer, Worldwide Plaza may then sell the property to a third party, provided that Worldwide Plaza will be required to re-offer the property to that tenant if it desires to sell the property for a purchase price (and other economic consideration) less than 92.5 % of the initial purchase price contained in the offer to that tenant. We have a right to transfer our membership interests in Worldwide Plaza to purchasers meeting certain qualifications, subject to a right of first offer to our joint venture partner. Commencing January 18, 2022, we and our joint venture partner also have the right to require the joint venture to market the property it owns for sale, subject to a right of first offer to our joint venture partner. Any transferee of our interest would acquire an interest subject to the same limitations on participation in the management of Worldwide Plaza that apply to us. There can be no assurance these limitations will not affect our ability to sell our interest in Worldwide Plaza or the amount we would receive on a sale. In addition, we may determine that a sale of the property rather than a sale of our interest in Worldwide Plaza is the best way to maximize the value of our interest in Worldwide Plaza. A sale of the property could substantially delay the timing of our complete liquidation. Additionally, the existence of the right of first offers may delay our ability to sell the Worldwide Plaza property or our interest in Worldwide Plaza on terms and in the timeframe of our choosing and may diminish the price we receive on a sale . The following table lists the tenants whose annualized cash rent represented greater than 10% of total annualized cash rent for the nine months ended September 30, 2023 and 2022, including annualized cash rent related to the Company’s unconsolidated joint venture:
September 30,
Property Portfolio Tenant 2023 2022
Worldwide Plaza Cravath, Swaine &amp; Moore, LLP 51.3 % 50.5 %
Worldwide Plaza Nomura Holdings America, Inc. 29.4 % 28.8 % The termination, delinquency or non-renewal of any of the above tenants will have a material adverse effect on the Company’s operations. The lease with Cravath, Swaine &amp; Moore, LLP expires in August 2024 and the tenant has informed Worldwide Plaza that it does not intend to enter into a new lease upon expiration of the existing lease. This non-renewal could have a material adverse effect on the Company’s operations. See "Note 8 - Commitments and Contingencies" for a discussion of legal proceedings. The amounts reflected in the following tables are based on the going concern basis financial information of Worldwide Plaza. Under liquidation accounting, equity investments are carried at net realizable value. The condensed balance sheets as of September 30, 2023 and December 31, 2022 for Worldwide Plaza are as follows:
(In thousands) September 30, 2023 December 31, 2022
Real estate assets, at cost $ 848,162 $ 846,124
Less accumulated depreciation and amortization ( 312,528 ) ( 298,953 )
Total real estate assets, net 535,634 547,171
Cash and cash equivalents 72,845 47,613
Other assets 114,746 126,811
Total assets $ 723,225 $ 721,595
Debt $ 1,305,984 $ 1,241,903
Other liabilities 200,420 240,428
Total liabilities 1,506,404 1,482,331
Deficit ( 783,179 ) ( 760,736 )
Total liabilities and deficit $ 723,225 $ 721,595 The condensed statements of operations for the three and nine months ended September 30, 2023 and 2022 for Worldwide Plaza are as follows:
Three Months Ended Nine Months Ended
September 30, September 30,
(In thousands) 2023 2022 2023 2022
Rental income $ 34,297 $ 34,933 $ 104,642 $ 104,991
Operating expenses:
Operating expenses 16,307 17,046 48,879 49,711
Depreciation and amortization 5,247 5,243 15,771 15,626
Total operating expenses 21,554 22,289 64,650 65,337
Operating income 12,743 12,644 39,992 39,654
Interest expense ( 20,888 ) ( 20,368 ) ( 61,999 ) ( 60,456 )
Net loss $ ( 8,145 ) $ ( 7,724 ) $ ( 22,007 ) $ ( 20,8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5:32Z</dcterms:created>
  <dcterms:modified xmlns:dcterms="http://purl.org/dc/terms/" xmlns:xsi="http://www.w3.org/2001/XMLSchema-instance" xsi:type="dcterms:W3CDTF">2023-11-08T22:25:32Z</dcterms:modified>
</cp:coreProperties>
</file>